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RESENTATION OF FINANCIAL INFOR" sheetId="7" state="visible" r:id="rId7"/>
    <sheet xmlns:r="http://schemas.openxmlformats.org/officeDocument/2006/relationships" name="ACCOUNTING FOR RATE REGULATION" sheetId="8" state="visible" r:id="rId8"/>
    <sheet xmlns:r="http://schemas.openxmlformats.org/officeDocument/2006/relationships" name="INVESTMENTS IN OTHER ASSOCIATIO" sheetId="9" state="visible" r:id="rId9"/>
    <sheet xmlns:r="http://schemas.openxmlformats.org/officeDocument/2006/relationships" name="INVESTMENTS IN AND ADVANCES TO " sheetId="10" state="visible" r:id="rId10"/>
    <sheet xmlns:r="http://schemas.openxmlformats.org/officeDocument/2006/relationships" name="CASH, CASH EQUIVALENTS AND REST" sheetId="11" state="visible" r:id="rId11"/>
    <sheet xmlns:r="http://schemas.openxmlformats.org/officeDocument/2006/relationships" name="CONTRACT ASSETS AND CONTRACT LI" sheetId="12" state="visible" r:id="rId12"/>
    <sheet xmlns:r="http://schemas.openxmlformats.org/officeDocument/2006/relationships" name="OTHER DEFERRED CHARGES" sheetId="13" state="visible" r:id="rId13"/>
    <sheet xmlns:r="http://schemas.openxmlformats.org/officeDocument/2006/relationships" name="LONG-TERM DEBT" sheetId="14" state="visible" r:id="rId14"/>
    <sheet xmlns:r="http://schemas.openxmlformats.org/officeDocument/2006/relationships" name="SHORT-TERM BORROWINGS" sheetId="15" state="visible" r:id="rId15"/>
    <sheet xmlns:r="http://schemas.openxmlformats.org/officeDocument/2006/relationships" name="ASSET RETIREMENT OBLIGATIONS" sheetId="16" state="visible" r:id="rId16"/>
    <sheet xmlns:r="http://schemas.openxmlformats.org/officeDocument/2006/relationships" name="OTHER DEFERRED CREDITS AND OTHE" sheetId="17" state="visible" r:id="rId17"/>
    <sheet xmlns:r="http://schemas.openxmlformats.org/officeDocument/2006/relationships" name="EMPLOYEE BENEFIT PLAN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FAIR VALUE" sheetId="22" state="visible" r:id="rId22"/>
    <sheet xmlns:r="http://schemas.openxmlformats.org/officeDocument/2006/relationships" name="VARIABLE INTEREST ENTITIES" sheetId="23" state="visible" r:id="rId23"/>
    <sheet xmlns:r="http://schemas.openxmlformats.org/officeDocument/2006/relationships" name="LEGAL" sheetId="24" state="visible" r:id="rId24"/>
    <sheet xmlns:r="http://schemas.openxmlformats.org/officeDocument/2006/relationships" name="SUBSEQUENT EVENTS" sheetId="25" state="visible" r:id="rId25"/>
    <sheet xmlns:r="http://schemas.openxmlformats.org/officeDocument/2006/relationships" name="PRESENTATION OF FINANCIAL INF_2" sheetId="26" state="visible" r:id="rId26"/>
    <sheet xmlns:r="http://schemas.openxmlformats.org/officeDocument/2006/relationships" name="ACCOUNTING FOR RATE REGULATION " sheetId="27" state="visible" r:id="rId27"/>
    <sheet xmlns:r="http://schemas.openxmlformats.org/officeDocument/2006/relationships" name="INVESTMENTS IN OTHER ASSOCIAT_2" sheetId="28" state="visible" r:id="rId28"/>
    <sheet xmlns:r="http://schemas.openxmlformats.org/officeDocument/2006/relationships" name="INVESTMENTS IN AND ADVANCES T_2" sheetId="29" state="visible" r:id="rId29"/>
    <sheet xmlns:r="http://schemas.openxmlformats.org/officeDocument/2006/relationships" name="CASH, CASH EQUIVALENTS AND RE_2" sheetId="30" state="visible" r:id="rId30"/>
    <sheet xmlns:r="http://schemas.openxmlformats.org/officeDocument/2006/relationships" name="CONTRACT ASSETS AND CONTRACT _2" sheetId="31" state="visible" r:id="rId31"/>
    <sheet xmlns:r="http://schemas.openxmlformats.org/officeDocument/2006/relationships" name="OTHER DEFERRED CHARGES (Tables)" sheetId="32" state="visible" r:id="rId32"/>
    <sheet xmlns:r="http://schemas.openxmlformats.org/officeDocument/2006/relationships" name="LONG-TERM DEBT (Tables)" sheetId="33" state="visible" r:id="rId33"/>
    <sheet xmlns:r="http://schemas.openxmlformats.org/officeDocument/2006/relationships" name="SHORT-TERM BORROWINGS (Tables)" sheetId="34" state="visible" r:id="rId34"/>
    <sheet xmlns:r="http://schemas.openxmlformats.org/officeDocument/2006/relationships" name="ASSET RETIREMENT OBLIGATIONS (T" sheetId="35" state="visible" r:id="rId35"/>
    <sheet xmlns:r="http://schemas.openxmlformats.org/officeDocument/2006/relationships" name="OTHER DEFERRED CREDITS AND OT_2" sheetId="36" state="visible" r:id="rId36"/>
    <sheet xmlns:r="http://schemas.openxmlformats.org/officeDocument/2006/relationships" name="EMPLOYEE BENEFIT PLANS (Tables)" sheetId="37" state="visible" r:id="rId37"/>
    <sheet xmlns:r="http://schemas.openxmlformats.org/officeDocument/2006/relationships" name="REVENUE (Tables)" sheetId="38" state="visible" r:id="rId38"/>
    <sheet xmlns:r="http://schemas.openxmlformats.org/officeDocument/2006/relationships" name="LEASES (Tables)" sheetId="39" state="visible" r:id="rId39"/>
    <sheet xmlns:r="http://schemas.openxmlformats.org/officeDocument/2006/relationships" name="FAIR VALUE (Tables)" sheetId="40" state="visible" r:id="rId40"/>
    <sheet xmlns:r="http://schemas.openxmlformats.org/officeDocument/2006/relationships" name="VARIABLE INTEREST ENTITIES (Tab" sheetId="41" state="visible" r:id="rId41"/>
    <sheet xmlns:r="http://schemas.openxmlformats.org/officeDocument/2006/relationships" name="PRESENTATION OF FINANCIAL INF_3" sheetId="42" state="visible" r:id="rId42"/>
    <sheet xmlns:r="http://schemas.openxmlformats.org/officeDocument/2006/relationships" name="ACCOUNTING FOR RATE REGULATIO_2" sheetId="43" state="visible" r:id="rId43"/>
    <sheet xmlns:r="http://schemas.openxmlformats.org/officeDocument/2006/relationships" name="INVESTMENTS IN OTHER ASSOCIAT_3" sheetId="44" state="visible" r:id="rId44"/>
    <sheet xmlns:r="http://schemas.openxmlformats.org/officeDocument/2006/relationships" name="INVESTMENTS IN AND ADVANCES T_3" sheetId="45" state="visible" r:id="rId45"/>
    <sheet xmlns:r="http://schemas.openxmlformats.org/officeDocument/2006/relationships" name="CASH, CASH EQUIVALENTS AND RE_3" sheetId="46" state="visible" r:id="rId46"/>
    <sheet xmlns:r="http://schemas.openxmlformats.org/officeDocument/2006/relationships" name="CONTRACT ASSETS AND CONTRACT _3" sheetId="47" state="visible" r:id="rId47"/>
    <sheet xmlns:r="http://schemas.openxmlformats.org/officeDocument/2006/relationships" name="OTHER DEFERRED CHARGES (Details" sheetId="48" state="visible" r:id="rId48"/>
    <sheet xmlns:r="http://schemas.openxmlformats.org/officeDocument/2006/relationships" name="LONG-TERM DEBT - Other Informat" sheetId="49" state="visible" r:id="rId49"/>
    <sheet xmlns:r="http://schemas.openxmlformats.org/officeDocument/2006/relationships" name="LONG-TERM DEBT - Components (De" sheetId="50" state="visible" r:id="rId50"/>
    <sheet xmlns:r="http://schemas.openxmlformats.org/officeDocument/2006/relationships" name="LONG-TERM DEBT - Interest Rate " sheetId="51" state="visible" r:id="rId51"/>
    <sheet xmlns:r="http://schemas.openxmlformats.org/officeDocument/2006/relationships" name="SHORT-TERM BORROWINGS (Details)" sheetId="52" state="visible" r:id="rId52"/>
    <sheet xmlns:r="http://schemas.openxmlformats.org/officeDocument/2006/relationships" name="ASSET RETIREMENT OBLIGATIONS (D" sheetId="53" state="visible" r:id="rId53"/>
    <sheet xmlns:r="http://schemas.openxmlformats.org/officeDocument/2006/relationships" name="OTHER DEFERRED CREDITS AND OT_3" sheetId="54" state="visible" r:id="rId54"/>
    <sheet xmlns:r="http://schemas.openxmlformats.org/officeDocument/2006/relationships" name="EMPLOYEE BENEFIT PLANS - Postre" sheetId="55" state="visible" r:id="rId55"/>
    <sheet xmlns:r="http://schemas.openxmlformats.org/officeDocument/2006/relationships" name="EMPLOYEE BENEFIT PLANS - Post_2" sheetId="56" state="visible" r:id="rId56"/>
    <sheet xmlns:r="http://schemas.openxmlformats.org/officeDocument/2006/relationships" name="REVENUE - Member (Details)" sheetId="57" state="visible" r:id="rId57"/>
    <sheet xmlns:r="http://schemas.openxmlformats.org/officeDocument/2006/relationships" name="REVENUE - Non-member (Details)" sheetId="58" state="visible" r:id="rId58"/>
    <sheet xmlns:r="http://schemas.openxmlformats.org/officeDocument/2006/relationships" name="INCOME TAXES (Details)" sheetId="59" state="visible" r:id="rId59"/>
    <sheet xmlns:r="http://schemas.openxmlformats.org/officeDocument/2006/relationships" name="LEASES - Leasing Arrangements a" sheetId="60" state="visible" r:id="rId60"/>
    <sheet xmlns:r="http://schemas.openxmlformats.org/officeDocument/2006/relationships" name="LEASES - Future Minimum Lease C" sheetId="61" state="visible" r:id="rId61"/>
    <sheet xmlns:r="http://schemas.openxmlformats.org/officeDocument/2006/relationships" name="LEASES - Leasing Arrangements_2" sheetId="62" state="visible" r:id="rId62"/>
    <sheet xmlns:r="http://schemas.openxmlformats.org/officeDocument/2006/relationships" name="FAIR VALUE (Details)" sheetId="63" state="visible" r:id="rId63"/>
    <sheet xmlns:r="http://schemas.openxmlformats.org/officeDocument/2006/relationships" name="VARIABLE INTEREST ENTITIES - Co" sheetId="64" state="visible" r:id="rId64"/>
    <sheet xmlns:r="http://schemas.openxmlformats.org/officeDocument/2006/relationships" name="VARIABLE INTEREST ENTITIES - Un" sheetId="65" state="visible" r:id="rId65"/>
    <sheet xmlns:r="http://schemas.openxmlformats.org/officeDocument/2006/relationships" name="LEGAL - Other Legal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34">
  <si>
    <t>Document and Entity Information</t>
  </si>
  <si>
    <t>6 Months Ended</t>
  </si>
  <si>
    <t>Jun. 30, 2019shares</t>
  </si>
  <si>
    <t>Document Type</t>
  </si>
  <si>
    <t>10-Q</t>
  </si>
  <si>
    <t>Document Period End Date</t>
  </si>
  <si>
    <t>Jun. 30,
		2019</t>
  </si>
  <si>
    <t>Entity Registrant Name</t>
  </si>
  <si>
    <t>Tri-State Generation &amp; Transmission Association, Inc.</t>
  </si>
  <si>
    <t>Entity Current Reporting Status</t>
  </si>
  <si>
    <t>Yes</t>
  </si>
  <si>
    <t>Entity Filer Category</t>
  </si>
  <si>
    <t>Non-accelerated Filer</t>
  </si>
  <si>
    <t>Entity Small Business</t>
  </si>
  <si>
    <t>false</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637880</t>
  </si>
  <si>
    <t>Amendment Flag</t>
  </si>
  <si>
    <t>Consolidated Statements of Financial Position - USD ($) $ in Thousands</t>
  </si>
  <si>
    <t>Jun. 30, 2019</t>
  </si>
  <si>
    <t>Dec. 31, 2018</t>
  </si>
  <si>
    <t>Electric plant</t>
  </si>
  <si>
    <t>In service</t>
  </si>
  <si>
    <t>Construction work in progress</t>
  </si>
  <si>
    <t>Total electric plant</t>
  </si>
  <si>
    <t>Less allowances for depreciation and amortization</t>
  </si>
  <si>
    <t>Net electric plant</t>
  </si>
  <si>
    <t>Other plant</t>
  </si>
  <si>
    <t>Less allowances for depreciation, amortization and depletion</t>
  </si>
  <si>
    <t>Net other plant</t>
  </si>
  <si>
    <t>Total property, plant and equipment</t>
  </si>
  <si>
    <t>Other assets and investments</t>
  </si>
  <si>
    <t>Investment in other associations</t>
  </si>
  <si>
    <t>Investments in and advances to coal mines</t>
  </si>
  <si>
    <t>Restricted cash and investments</t>
  </si>
  <si>
    <t>Intangible assets, net of accumulated amortization</t>
  </si>
  <si>
    <t>Other noncurrent assets</t>
  </si>
  <si>
    <t>Total other assets and investments</t>
  </si>
  <si>
    <t>Current assets</t>
  </si>
  <si>
    <t>Cash and cash equivalents</t>
  </si>
  <si>
    <t>Deposits and advances</t>
  </si>
  <si>
    <t>Accounts receivable—Members</t>
  </si>
  <si>
    <t>Other accounts receivable</t>
  </si>
  <si>
    <t>Coal inventory</t>
  </si>
  <si>
    <t>Materials and supplies</t>
  </si>
  <si>
    <t>Total current assets</t>
  </si>
  <si>
    <t>Deferred charges</t>
  </si>
  <si>
    <t>Regulatory assets</t>
  </si>
  <si>
    <t>Prepayment—NRECA Retirement Security Plan</t>
  </si>
  <si>
    <t>Other</t>
  </si>
  <si>
    <t>Total deferred charges</t>
  </si>
  <si>
    <t>Total assets</t>
  </si>
  <si>
    <t>Capitalization</t>
  </si>
  <si>
    <t>Patronage capital equity</t>
  </si>
  <si>
    <t>Accumulated other comprehensive income (loss)</t>
  </si>
  <si>
    <t>Noncontrolling interest</t>
  </si>
  <si>
    <t>Total equity</t>
  </si>
  <si>
    <t>Long-term debt</t>
  </si>
  <si>
    <t>Total capitalization</t>
  </si>
  <si>
    <t>Current liabilities</t>
  </si>
  <si>
    <t>Member advances</t>
  </si>
  <si>
    <t>Accounts payable</t>
  </si>
  <si>
    <t>Short-term borrowings</t>
  </si>
  <si>
    <t>Accrued expenses</t>
  </si>
  <si>
    <t>Current asset retirement obligations</t>
  </si>
  <si>
    <t>Accrued interest</t>
  </si>
  <si>
    <t>Accrued property taxes</t>
  </si>
  <si>
    <t>Current maturities of long-term debt</t>
  </si>
  <si>
    <t>Total current liabilities</t>
  </si>
  <si>
    <t>Deferred credits and other liabilities</t>
  </si>
  <si>
    <t>Regulatory liabilities</t>
  </si>
  <si>
    <t>Deferred income tax liability</t>
  </si>
  <si>
    <t>Asset retirement obligations</t>
  </si>
  <si>
    <t>Total deferred credits and other liabilities</t>
  </si>
  <si>
    <t>Accumulated postretirement benefit and postemployment obligations</t>
  </si>
  <si>
    <t>Total equity and liabilities</t>
  </si>
  <si>
    <t>Consolidated Statements of Operations - USD ($) $ in Thousands</t>
  </si>
  <si>
    <t>3 Months Ended</t>
  </si>
  <si>
    <t>Jun. 30, 2018</t>
  </si>
  <si>
    <t>Operating revenues</t>
  </si>
  <si>
    <t>Operating expenses</t>
  </si>
  <si>
    <t>Purchased power</t>
  </si>
  <si>
    <t>Fuel</t>
  </si>
  <si>
    <t>Production</t>
  </si>
  <si>
    <t>Transmission</t>
  </si>
  <si>
    <t>General and administrative</t>
  </si>
  <si>
    <t>Depreciation, amortization and depletion</t>
  </si>
  <si>
    <t>Coal mining</t>
  </si>
  <si>
    <t>Operating margins</t>
  </si>
  <si>
    <t>Other income</t>
  </si>
  <si>
    <t>Interest</t>
  </si>
  <si>
    <t>Capital credits from cooperatives</t>
  </si>
  <si>
    <t>Other, net</t>
  </si>
  <si>
    <t>Total other income</t>
  </si>
  <si>
    <t>Interest expense, net of amounts capitalized</t>
  </si>
  <si>
    <t>Income tax benefit</t>
  </si>
  <si>
    <t>Net margins including noncontrolling interest</t>
  </si>
  <si>
    <t>Net income attributable to noncontrolling interest</t>
  </si>
  <si>
    <t>Net margins attributable to the Association</t>
  </si>
  <si>
    <t>Member electric sales</t>
  </si>
  <si>
    <t>Non-member electric sales</t>
  </si>
  <si>
    <t>Consolidated Statements of Comprehensive Income - USD ($) $ in Thousands</t>
  </si>
  <si>
    <t>Consolidated Statements of Comprehensive Income</t>
  </si>
  <si>
    <t>Other comprehensive income (loss):</t>
  </si>
  <si>
    <t>Reclassification of unrealized gain on securities available for sale included in net margin</t>
  </si>
  <si>
    <t>Amortization of prior service cost (credit)</t>
  </si>
  <si>
    <t>Unrecognized prior service cost</t>
  </si>
  <si>
    <t>Other comprehensive income (loss)</t>
  </si>
  <si>
    <t>Comprehensive income (loss) including noncontrolling interest</t>
  </si>
  <si>
    <t>Net comprehensive income attributable to noncontrolling interest</t>
  </si>
  <si>
    <t>Comprehensive income (loss) attributable to the Association</t>
  </si>
  <si>
    <t>Consolidated Statements of Equity - USD ($) $ in Thousands</t>
  </si>
  <si>
    <t>Patronage capital</t>
  </si>
  <si>
    <t>Total</t>
  </si>
  <si>
    <t>Equity at beginning of period at Dec. 31, 2017</t>
  </si>
  <si>
    <t>Change in Equity</t>
  </si>
  <si>
    <t>Equity distribution to noncontrolling interest</t>
  </si>
  <si>
    <t>Equity at end of period at Jun. 30, 2018</t>
  </si>
  <si>
    <t>Equity at beginning of period at Mar. 31, 2018</t>
  </si>
  <si>
    <t>Equity at beginning of period at Dec. 31, 2018</t>
  </si>
  <si>
    <t>Equity at end of period at Jun. 30, 2019</t>
  </si>
  <si>
    <t>Equity at beginning of period at Mar. 31, 2019</t>
  </si>
  <si>
    <t>Consolidated Statements of Cash Flows - USD ($) $ in Thousands</t>
  </si>
  <si>
    <t>Operating activities</t>
  </si>
  <si>
    <t>Adjustments to reconcile net margins to net cash provided by operating activities:</t>
  </si>
  <si>
    <t>Amortization of intangible asset</t>
  </si>
  <si>
    <t>Amortization of NRECA Retirement Security Plan prepayment</t>
  </si>
  <si>
    <t>Amortization of debt issuance costs</t>
  </si>
  <si>
    <t>Capital credit allocations from cooperatives and income from coal mines over refund distributions</t>
  </si>
  <si>
    <t>Changes in operating assets and liabilities:</t>
  </si>
  <si>
    <t>Accounts receivable</t>
  </si>
  <si>
    <t>Accounts payable and accrued expenses</t>
  </si>
  <si>
    <t>Net cash provided by operating activities</t>
  </si>
  <si>
    <t>Investing activities</t>
  </si>
  <si>
    <t>Purchases of plant</t>
  </si>
  <si>
    <t>Changes in deferred charges</t>
  </si>
  <si>
    <t>Proceeds from other investments</t>
  </si>
  <si>
    <t>Net cash used in investing activities</t>
  </si>
  <si>
    <t>Financing activities</t>
  </si>
  <si>
    <t>Changes in Member advances</t>
  </si>
  <si>
    <t>Payments of long-term debt</t>
  </si>
  <si>
    <t>Proceeds from issuance of long-term debt</t>
  </si>
  <si>
    <t>Debt issuance costs</t>
  </si>
  <si>
    <t>Increase in short-term borrowings, net</t>
  </si>
  <si>
    <t>Retirement of patronage capital</t>
  </si>
  <si>
    <t>Net cash provided by (used in) financing activities</t>
  </si>
  <si>
    <t>Net decrease in cash, cash equivalents and restricted cash and investments</t>
  </si>
  <si>
    <t>Cash, cash equivalents and restricted cash and investments – beginning</t>
  </si>
  <si>
    <t>Cash, cash equivalents and restricted cash and investments – ending</t>
  </si>
  <si>
    <t>Supplemental cash flow information:</t>
  </si>
  <si>
    <t>Cash paid for interest</t>
  </si>
  <si>
    <t>Supplemental disclosure of noncash investing and financing activities:</t>
  </si>
  <si>
    <t>Change in plant expenditures included in accounts payable</t>
  </si>
  <si>
    <t>PRESENTATION OF FINANCIAL INFORMATION</t>
  </si>
  <si>
    <t>NOTE 1 – PRESENTATION OF FINANCIAL INFORMATION
The accompanying unaudit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by GAAP for complete financial statements. These unaudited consolidated financial statements should be read in conjunction with the financial statements and notes thereto included in our annual report on Form 10-K for the year ended December 31, 2018 filed with the SEC. In the opinion of management, all adjustments, consisting of normal recurring accruals considered necessary for a fair presentation, have been included. Our consolidated financial position as of June 30, 2019, results of operations for the three and six months ended June 30, 2019 and 2018, and cash flows for the six months ended June 30, 2019 and 2018 are not necessarily indicative of the results that may be expected for an entire year or any other period.
Basis of Consolidation
Our consolidated financial statements include the accounts of Tri-State Generation and Transmission Association, Inc. (“Tri-State”, “we”, “our”, “us” or “the Association”), our wholly-owned and majority-owned subsidiaries, and certain variable interest entities for which we or our subsidiaries are the primary beneficiaries. See Note 17 – Variable Interest Entities. Our consolidated financial statements also include our undivided interests in jointly owned facilities. All significant intercompany balances and transactions have been eliminated in consolidation.
Jointly Owned Facilities
We own undivided interests in two jointly owned generation facilities that are operated by the operating agent of each facility under joint facility ownership agreements with other utilities as tenants in common. These projects include the Yampa Project (operated by us) and the Missouri Basin Power Project (“MBPP”) (operated by Basin Electric Power Cooperative (“Basin”)).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ther operating expenses is included in our consolidated financial statements.
Our share in each jointly owned facility is as follows as of June 30, 2019 (dollars in thousands):
Electric
Construction
Tri-State
Plant in
Accumulated
Work In
Share
Service
Depreciation
Progress
Yampa Project - Craig Generating Station Units 1 and 2
24.00
%
$
396,657
$
243,439
$
559
MBPP - Laramie River Station
27.13
%
430,487
297,872
59,061
Total
$
827,144
$
541,311
$
59,620</t>
  </si>
  <si>
    <t>ACCOUNTING FOR RATE REGULATION</t>
  </si>
  <si>
    <t>NOTE 2 – ACCOUNTING FOR RATE REGULATION
We are subject to the accounting requirements related to regulated operations. In accordance with these accounting requirements, some revenues and expenses have been deferred at the discretion of our Board of Directors (“Board”), which has budgetary and rate-setting authority, if it is probable that these amounts will be refunded or recovered through future rates. Regulatory assets are costs that we expect to recover from our member distribution systems (“Members”) based on rates approved by our Board in accordance with our rate policy. Regulatory liabilities represent probable future reductions in rates associated with amounts that are expected to be refunded to our Members based on rates approved by our Board in accordance with our rate policy. We recognize regulatory assets as expenses and regulatory liabilities as operating revenue, other income, or a reduction in expense concurrent with their recovery in rates.
Regulatory assets and liabilities are as follows (dollars in thousands):
June 30,
December 31,
2019
2018
Regulatory assets
Deferred income tax expense (1)
$
18,098
$
18,098
Deferred prepaid lease expense – Springerville Unit 3 Lease (2)
84,860
86,005
Goodwill – J.M. Shafer (3)
50,569
51,994
Goodwill – Colowyo Coal (4)
37,711
38,227
Deferred debt prepayment transaction costs (5)
145,245
149,559
Deferred Holcomb expansion impairment loss (6)
93,494
93,494
Other
44
—
Total regulatory assets
430,021
437,377
Regulatory liabilities
Interest rate swap - unrealized gain (7)
—
8,576
Interest rate swap - realized gain (8)
3,979
4,215
Deferred revenues (9)
82,006
82,006
Membership withdrawal (10)
42,572
42,572
Total regulatory liabilities
128,557
137,369
Net regulatory asset
$
301,464
$
300,008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3)
Represents goodwill related to our acquisition of Thermo Cogeneration Partnership, LP in December 2011. Goodwill is being amortized to depreciation, amortization and depletion expense in the amount of $2.8 million annually through the 25-year period ending in 2036 and recovered from our Members in rates.
(4)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5)
Represents transaction costs that we incurred related to the prepayment of our long-term debt in 2014. These costs are being amortized to depreciation, amortization and depletion expense in the amount of $8.6 million annually over the 21-year period ending in 2035 and recovered from our Members in rates.
(6)
Represents deferral of the impairment loss related to development costs, including costs for the option to purchase development rights for the expansion of the Holcomb Generating Station. The plan for the recovery from our Members in rates has not been determined by our Board. Once the plan for recovery is determined, the deferred impairment loss will be recognized in other operating expenses.
(7)
Represented deferral of an unrealized gain related to the change in fair value of a forward starting interest rate swap that was entered into in 2016 in order to hedge interest rates on anticipated future borrowings. This interest rate swap was terminated in June 2019 with no gain or loss being realized.
(8)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Members through reduced rates when recognized in future periods.
(9)
Represents deferral of the recognition of non-member electric sales revenues. These deferred non-member electric sales revenues will be refunded to Members through reduced rates when recognized in non-member electric sales revenue in future periods.
(10)
Represents the deferral of the recognition of other income recorded in connection with the withdrawal of a former Member from membership in us. This deferred membership withdrawal income will be refunded to Members through reduced rates when recognized in other income in future periods.</t>
  </si>
  <si>
    <t>INVESTMENTS IN OTHER ASSOCIATIONS</t>
  </si>
  <si>
    <t>NOTE 3 – 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June 30,
December 31,
2019
2018
Basin Electric Power Cooperative
$
118,115
$
118,115
National Rural Utilities Cooperative Finance Corporation - patronage capital
11,704
11,704
National Rural Utilities Cooperative Finance Corporation - capital term certificates
15,953
16,018
CoBank, ACB
10,201
9,062
Western Fuels Association, Inc.
2,376
2,392
Other
4,299
4,196
Investments in other associations
$
162,648
$
161,487
Our investments in other associations are considered equity securities without readily determinable fair values, and as such are measured at cost minus impairment. We have evaluated these investments for indicators of impairment. There were no impairments of these investments recognized during the six months ended June 30, 2019 or during 2018.</t>
  </si>
  <si>
    <t>INVESTMENTS IN AND ADVANCES TO COAL MINES</t>
  </si>
  <si>
    <t>NOTE 4 – INVESTMENTS IN AND ADVANCES TO COAL MINES
We have direct ownership and investments in coal mines to support our coal generating resources. We, and certain participants in the Yampa Project, are members of Trapper Mining, which is organized as a cooperative and is the owner and operator of the Trapper Mine near Craig, Colorado. Our investment in Trapper Mining is recorded using the equity method. In addition, we have ownership in Western Fuels Association, Inc. (“WFA”), which is an owner of Western Fuels‑Wyoming, Inc. (“WFW”), the owner and operator of the Dry Fork Mine near Gillette, Wyoming. Dry Fork Mine provides coal to MBPP, which is the owner of Laramie River Generating Station. We, through our undivided interest in the jointly owned facility MBPP, advance funds to the Dry Fork Mine.
Investments in and advances to coal mines are as follows (dollars in thousands):
June 30,
December 31,
2019
2018
Investment in Trapper Mine
$
15,615
$
15,350
Advances to Dry Fork Mine
2,535
3,578
Investments in and advances to coal mines
$
18,150
$
18,928</t>
  </si>
  <si>
    <t>CASH, CASH EQUIVALENTS AND RESTRICTED CASH AND INVESTMENTS</t>
  </si>
  <si>
    <t>Cash, Cash Equivalents, Restricted Cash and Restricted Cash Equivalents [Abstract]</t>
  </si>
  <si>
    <t>NOTE 5 – 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are funds that have been restricted by contract that are expected to be settled within one year. These funds are therefore classified as current on our consolidated statements of financial position. The other funds are for funds restricted by contract or other legal reasons that are expected to be settled beyond one year. These funds are classified as noncurrent and are included in other assets and investments on our consolidated statements of financial position.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June 30,
December 31,
2019
2018
Cash and cash equivalents
$
101,641
$
116,858
Restricted cash and investments - current
154
126
Restricted cash and investments - noncurrent
16,640
10,606
Cash, cash equivalents and restricted cash and investments
$
118,435
$
127,590
Our Board Policy for Financial Goals and Capital Credits was revised in 2018 to provide that our Board will endeavor to fund an internally restricted cash account for the purpose of cash funding deferred revenues and incomes held as regulatory liabilities. In connection with such policy, our Board has internally restricted cash in the amount of $10.6 million and $4.6 million as of June 30, 2019 and December 31, 2018, respectively, which is included in restricted cash and investments - noncurrent.</t>
  </si>
  <si>
    <t>CONTRACT ASSETS AND CONTRACT LIABILITIES</t>
  </si>
  <si>
    <t>NOTE 6 – CONTRACT ASSETS AND CONTRACT LIABILITIES
Accounts Receivable
We record accounts receivable for our unconditional rights to consideration arising from our performance under contracts with our Members and other parties. Uncollectible amounts, if any, are identified on a specific basis and charged to expense in the period determined to be uncollectible. See Note 13 – Revenue.
Contract liabilities (unearned revenue)
A contract liability represents an entity’s obligation to transfer goods or services to a customer for which the entity has received consideration from the customer. We have received deposits from others and these deposits are reflected in unearned revenue (included in other deferred credits and other liabilities on our consolidated statements of financial position) before revenue is recognized, resulting in contract liabilities. During the six months ended June 30, 2019, we recognized $0.4 million of this unearned revenue in other operating revenues on our consolidated statements of operations.
Our contract assets and liabilities consist of the following (dollars in thousands):
June 30,
December 31,
2019
2018
Accounts receivable - Members
$
103,696
$
107,572
Other accounts receivable - trade:
Non-member electric sales
4,356
6,998
Other
9,575
6,006
Total other accounts receivable - trade
13,931
13,004
Other accounts receivable - nontrade
746
9,430
Total other accounts receivable
$
14,677
$
22,434
Contract liabilities (unearned revenue)
$
7,473
$
7,906</t>
  </si>
  <si>
    <t>OTHER DEFERRED CHARGES</t>
  </si>
  <si>
    <t>OTHER DEFERRED CHARGES.</t>
  </si>
  <si>
    <t>NOTE 7 – OTHER DEFERRED CHARGES
The following other deferred charges are reflected on our consolidated statements of financial position (dollars in thousands):
June 30,
December 31,
2019
2018
Preliminary surveys and investigations
$
21,647
$
20,660
Advances to operating agents of jointly owned facilities
11,846
13,161
Interest rate swap
—
8,576
Operating lease right-of-use assets
5,025
—
Other
3,677
4,056
Total other deferred charges
$
42,195
$
46,453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will be charged to the appropriate operating expense account or the expense could be deferred as a regulatory asset to be recovered from our Members in rates subject to approval by our Board, which has budgetary and rate-setting authority.
We make advance payments to the operating agents of jointly owned facilities to fund our share of costs expected to be incurred under each project including MBPP – Laramie River Station, and Yampa Project – Craig Generating Station Units 1 and 2. We also make advance payments to the operating agent of Springerville Unit 3.
In 2016, we entered into a forward starting interest rate swap to hedge a portion of our future long-term debt interest rate exposure. The unrealized gain on this interest rate swap of $8.6 million as of December 31, 2018 was deferred in accordance with the accounting requirements related to regulated operations. See Note 2 – Accounting for Rate Regulation. This interest rate swap was terminated in June 2019 with no gain or loss being realized.
A right-of-use asset represents a lessee’s right to use (control the use of) the underlying asset for the lease term. Right-of-use assets are included in other deferred charges and presented net of accumulated amortization. See Note 15 – Leases.</t>
  </si>
  <si>
    <t>LONG-TERM DEBT</t>
  </si>
  <si>
    <t>LONG-TERM DEBT.</t>
  </si>
  <si>
    <t>NOTE 8 – LONG-TERM DEBT
We have $3.1 billion of long-term debt which consists of mortgage notes payable, pollution control revenue bonds and the Springerville certificates. The mortgage notes payable and pollution control revenue bonds are secured on a parity basis by a Master First Mortgage Indenture, Deed of Trust and Security Agreement (“Master Indenture”) except for one unsecured note in the aggregate amount of $30.8 million as of June 30, 2019. Substantially all our assets, rents, revenues and margins are pledged as collateral. The Springerville certificates are secured by the assets of Springerville Unit 3. All long-term debt contains certain restrictive financial covenants, including a debt service ratio requirement and equity to capitalization ratio requirement.
We have a secured revolving credit facility with National Rural Utilities Cooperative Finance Corporation, as lead arranger and administrative agent, in the amount of $650 million (“2018 Revolving Credit Agreement”) that expires on April 25, 2023. We had no outstanding borrowings as of June 30, 2019. As of June 30, 2019, we had $378.0 million in availability (including $228.0 million under the commercial paper back-up sublimit) under the 2018 Revolving Credit Agreement.
Long-term debt consists of the following (dollars in thousands):
June 30,
December 31,
2019
2018
Total debt
$
3,173,653
$
3,227,663
Less debt issuance costs
(28,617)
(29,775)
Less debt discounts
(10,025)
(10,139)
Plus debt premiums
16,535
17,309
Total debt adjusted for debt issuance costs, discounts and premiums
3,151,546
3,205,058
Less current maturities
(73,829)
(95,757)
Long-term debt
$
3,077,717
$
3,109,301
On December 11, 2018, we entered into a Term Loan Agreement with CoBank, ACB under which we issued our First Mortgage Obligations, Series 2018B which consist of fixed rate borrowings in the amount of $55.2 million and variable rate borrowings in the amount of $69.8 million. Upon closing, the full amount of the fixed rate borrowing and $34.9 million of the variable rate borrowings were funded. On April 4, 2019 we drew the remaining $34.9 million of funds for a combined variable rate total of $69.8 million, resulting in the Term Loan Agreement being fully funded for $125 million. $55.2 million of the total proceeds were used to refinance an existing term loan with CoBank, ACB and the remaining proceeds were used to delay additional commercial paper borrowings or to repay outstanding commercial paper.
We are exposed to certain risks in the normal course of operations in providing a reliable and affordable source of wholesale electricity to our Members. These risks include interest rate risk, which represents the risk of increased operating expenses and higher rates due to increases in interest rates related to anticipated future long-term borrowings. To manage this exposure, we may enter into an instrument, such as an interest rate swap, to hedge a portion of our future long‑term debt interest rate exposure. In 2016, we entered into a forward starting interest rate swap. The swap was terminated in June 2019 without an associated debt issuance and no gain or loss was realized on our consolidated statements of operations.</t>
  </si>
  <si>
    <t>SHORT-TERM BORROWINGS</t>
  </si>
  <si>
    <t>NOTE 9 – SHORT-TERM BORROWINGS
We have a commercial paper program under which we issue unsecured commercial paper in aggregate amounts not exceeding the commercial paper back-up sublimit under our 2018 Revolving Credit Agreement, which is the lesser of $500 million or the amount available under our 2018 Revolving Credit Agreement. The commercial paper issuances are used to provide an additional financing source for our short-term liquidity needs. The maturities of the commercial paper issuances vary, but may not exceed 397 days from the date of issue. The commercial paper notes are classified as current and are included in current liabilities as short-term borrowings on our consolidated statements of financial position.
Commercial paper consisted of the following (dollars in thousands):
June 30,
December 31,
2019
2018
Commercial paper outstanding, net of discounts
$
271,303
$
204,145
Weighted average interest rate
2.54
%
2.65
%
At June 30, 2019, $228.0 million of the commercial paper back-up sublimit remained available under the 2018 Revolving Credit Agreement. See Note 8 – Long-Term Debt.</t>
  </si>
  <si>
    <t>ASSET RETIREMENT OBLIGATIONS</t>
  </si>
  <si>
    <t>NOTE 10 – ASSET RETIREMENT OBLIGATIONS
We account for current obligations associated with the future retirement of tangible long‑lived assets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over the estimated useful life of that asset. In the absence of quoted market prices, we determine fair value by using present value techniques in which estimates of future cash flows associated with retirement activities are discounted using a credit adjusted risk‑free rate and market risk premium. Upon settlement of an asset retirement obligation, we will apply payment against the estimated liability and incur a gain or loss if the actual retirement costs differ from the estimated recorded liability.
Coal mines: We have asset retirement obligations for the final reclamation costs and post‑reclamation monitoring related to the Colowyo Mine, the New Horizon Mine, and the Fort Union Mine. The New Horizon Mine started final reclamation in June 2017.
Generation: We, including through our undivided interest in jointly owned facilities, have asset retirement obligations related to equipment, dams, ponds, wells and underground storage tanks at the generating stations.
Aggregate carrying amounts of asset retirement obligations are as follows (dollars in thousands):
Six Months Ended
June 30,
2019
Asset retirement obligations at beginning of period
$
56,772
Liabilities incurred
9,900
Liabilities settled
(345)
Accretion expense
1,256
Change in cash flow estimate
—
Total asset retirement obligations at end of period
$
67,583
Less current asset retirement obligations at end of period
(2,128)
Long-term asset retirement obligations at end of period
$
65,455
The additional asset retirement obligation liability of $9.9 million was due to anticipated revision to the New Horizon mine reclamation plan to accommodate an alternative post mine land use, including construction of a pond, as necessary for final mine reclamation.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
The asset retirement obligations are determined in accordance with the accounting guidance and are different than the amount of any guarantees, or self-bonds for, reclamation obligations that are based upon state requirements.</t>
  </si>
  <si>
    <t>OTHER DEFERRED CREDITS AND OTHER LIABILITIES</t>
  </si>
  <si>
    <t xml:space="preserve">NOTE 11 – OTHER DEFERRED CREDITS AND OTHER LIABILITIES
The following other deferred credits and other liabilities are reflected on our consolidated statements of financial position (dollars in thousands):
June 30,
December 31,
2019
2018
Transmission easements
$
20,687
$
20,966
Operating lease liabilities - noncurrent
1,819
—
Contract liabilities (unearned revenue) - noncurrent
4,405
4,592
Customer deposits
2,474
2,458
Other
20,040
22,250
Total other deferred credits and other liabilities
$
49,425
$
50,266
In 2015, we renewed transmission right of way easements on tribal nation lands where certain of our electric transmission lines are located. $31.8 million will be paid by us for these easements from 2019 through the individual easement terms ending between 2036 and 2040. The present values for the remaining easement payments were $20.7 and $21.0 million as of June 30, 2019 and December 31, 2018, respectively, which are recorded as other deferred credits and other liabilities.
A lease liability represents a lessee’s obligation to make lease payments over the lease term. The long-term portion of our lease liabilities are included in other deferred credits and other liabilities and the current portion of our lease liabilities are included in current liabilities. See Note 15 – Leases.
A contract liability represents an entity’s obligation to transfer goods or services to a customer for which the entity has received consideration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 </t>
  </si>
  <si>
    <t>EMPLOYEE BENEFIT PLANS</t>
  </si>
  <si>
    <t>NOTE 12 – EMPLOYEE BENEFIT PLANS
Postretirement Benefits Other Than Pensions
We sponsor three medical plans for all non-bargaining unit employees under the age of 65. Two of the plans provide postretirement medical benefits to full-time non-bargaining unit employees and retirees who receive benefits under those plans, who have attained age 55, and who elect to participate. All three of these non-bargaining unit medical plans offer postemployment medical benefits to employees on long-term disability. The plans were unfunded at June 30, 2019, are contributory (with retiree premium contributions equivalent to employee premiums, adjusted annually) and contain other cost-sharing features such as deductibles.
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June 30,
2019
Postretirement medical benefit obligation at beginning of period
$
8,556
Service cost
339
Interest cost
144
Benefit payments (net of contributions by participants)
(265)
Postretirement medical benefit obligation at end of period
$
8,774
Postemployment medical benefit obligation at end of period
371
Total postretirement and postemployment medical obligations at end of period
$
9,145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In accordance with the accounting standard related to postretirement benefits other than pensions, actuarial gains and losses are not recognized in income but are instead recorded in accumulated other income on our consolidated statements of financial position. If the unrecognized amount is in excess of 10 percent of the projected benefit obligation, amounts are reclassified out of accumulated other comprehensive income and included in net income as the excess is amortized over the average remaining service lives of the active plan participants. Unrecognized actuarial gains and losses have been determined per actuarial studies for the postretirement medical benefit obligation.
The net unrecognized actuarial gains and losses related to the postretirement medical benefit obligations are included in accumulated other comprehensive income as follows (dollars in thousands):
June 30,
2019
Amounts included in accumulated other comprehensive income at beginning of period
$
375
Amortization of prior service credit into other income
(39)
Amounts included in accumulated other comprehensive income at end of period
$
336
Defined Benefit Plans
We participate in the NRECA Pension Restoration Plan and the NRECA Executive Benefit Restoration Plan, both of which are intended to provide a supplemental benefit to the defined benefit plan for an eligible group of highly compensated employees. Eligible employees include the Chief Executive Officer and any other employees that become eligible. All our executive employees currently participate in one of the following pension restoration plans: the NRECA Pension Restoration Plan or the NRECA Executive Benefit Restoration Plan. Eligibility is determined annually and is based on January 1 base salary that exceeds the limits of the defined benefit plan. As of June 30, 2019, the executive benefit restoration obligation included in accumulated postretirement benefit and postemployment obligations on our consolidated statements of financial position was $0.6 million.</t>
  </si>
  <si>
    <t>REVENUE</t>
  </si>
  <si>
    <t>NOTE 13 – REVENUE
Revenue from Contracts with Customers
Our revenues are derived primarily from the sale of electric power to our Members pursuant to long-term wholesale electric service contracts. Our contracts with our Members extend through 2050 for 42 Members and 2040 for the remaining Member.
Member electric sales
Revenues from electric power sales to our Members are primarily from our Class A rate schedule. Our Class A rate schedule for electric power sales to our Members consist of three billing components: an energy rate and two demand rates. Our Class A rate schedule is variable and is approved by our Board. Energy and demand have the same pattern of transfer to our Members and are both measurements of the electric power provided to our Members. Therefore, the provision of electric power to our Members is one performance obligation. Prior to our Members’ requirement for electric power, we do not have a contractual right to consideration as we are not obligated to provide electric power until the Member requires each incremental unit of electric power. We transfer control of the electric power to our Members over time and our Members simultaneously receive and consume the benefits of the electric power. Progress toward completion of our performance obligation is measured using the output method, meter readings are taken at the end of each month for billing purposes, energy and demand are determined after the meter readings and Members are invoiced based on the meter reading. Payments from our Members are received in accordance with the wholesale electric service contracts’ terms, which is less than 30 days from the invoice date. Member electric sales revenue is recorded as Member electric sales on our consolidated statements of operations and Accounts receivable – Members on our consolidated statements of financial position.
In addition to our Member electric sales, we have non-member electric sales and other operating revenue which consist of several revenue streams. The following revenue is reflected on our consolidated statements of operations as follows (dollars in thousands):
Three Months Ended June 30,
Six Months Ended June 30,
2019
2018
2019
Non-member electric sales:
Long-term contracts
$
10,912
$
10,530
$
22,594
$
22,473
Short-term contracts
5,862
4,529
20,910
9,448
Other
13,156
12,371
27,412
24,671
Total non-member electric sales and other operating revenue
$
29,930
$
27,430
$
70,916
$
56,592
Non-member electric sales
Revenues from electric power sales to non-members are primarily from long-term contracts and short-term market sales.
Prior to our customers’ demand for energy, we do not have a contractual right to consideration as we are not obligated to provide energy until the customer demands each incremental unit of energy. We transfer control of the energy to our customer over time and our customer simultaneously receives and consumes the benefits of the electric power. Progress toward completion of our performance obligation is measured using the output method. Payments are received in accordance with the contract terms, which is less than 30 days after the invoice is received by the customer.
Other operating revenue
Other operating revenue consists primarily of the following revenue streams: wheeling, transmission, supplying steam and water, leasing, and coal sales. Wheeling revenue is earned when we charge other energy companies for transmitting electricity over our transmission lines (payments are received in accordance with the contract terms which is within 20 days of the date the invoice was issued). Transmission revenue is from Southwest Power Pool’s scheduling of transmission across our transmission assets because of our membership in it (Southwest Power Pool collects the revenue from the customer and pays us for the scheduling, system control, dispatch transmission service, and the annual transmission revenue requirement). Steam and water revenue is derived from supplying steam and water to a paper manufacturer located adjacent to the Escalante Generating Station (payments from the customer are received in accordance with the contract terms which is less than 15 days from the invoice date). Each of these services or goods are provided over time and progress toward completion of our performance obligations are measured using the output method. Lease revenue is primarily from a certain power sales arrangement that is required to be accounted for as an operating lease since the arrangement conveys the right to use power generating equipment for a stated period of time. Coal sales revenue results from the sale of coal from the Colowyo Mine to third parties. We have an obligation to deliver coal and our progress of our completion toward our performance obligation is measured using the output method. Our performance obligation is completed as coal is delivered.</t>
  </si>
  <si>
    <t>INCOME TAXES</t>
  </si>
  <si>
    <t>NOTE 14 – INCOME TAXES
We are a taxable cooperative subject to federal and state taxation. As a taxable electric cooperative, we are allowed a tax exclusion for margins allocated as patronage capital. We utilize the liability method of accounting for income taxes. However, in accordance with our regulatory accounting treatment, changes in deferred tax assets or liabilities result in the establishment of a regulatory asset or liability. A regulatory asset or liability associated with deferred income taxes generally represents the future increase or decrease in income taxes payable that will be settled or received through future rate revenues. Under this regulatory accounting approach, any income tax expense or benefit on our consolidated statements of operations includes only the current provision. Our consolidated statements of operations included an income tax benefit of $0.2 million for the six months ended June 30, 2019 and $0.3 million for the comparable period in 2018. These income tax benefits are due to an alternative minimum tax credit refund.</t>
  </si>
  <si>
    <t>LEASES</t>
  </si>
  <si>
    <t>NOTE 15 – LEASES
Leasing Arrangements As Lessee
We determine if an arrangement is a lease upon commencement of the contract. If an arrangement is determined to be a long-term lease (greater than 12 months), we recognize a right-of-use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Right-of-use assets are included in other deferred charges, the current portion of lease liabilities are included in current liabilities and the long-term portion of lease liabilities are included in other deferred credits and other liabilities on our consolidated statements of financial position.
We have elected to apply the short-term lease exception for contracts that have a lease term of twelve months or less and do not include an option to purchase the underlying asset. Therefore, we do not recognize a right-of-use asset or lease liability for such contracts. We recognize short-term lease payments as expense on a straight-line basis over the lease term. Variable lease payments that do not depend on an index or rate are recognized as expense.
We have lease agreements as lessee for the right to use power generating equipment at the Brush Generating Station and for the use of various facilities and operational assets. Under the power purchase arrangement at the Brush Generating Station, we are required to account for the arrangement as an operating lease since it conveys to us the right to direct the use of 70 megawatts at the Brush Generating Station for a 10-year term ending December 31, 2019 and whereby we provide our own natural gas for generation of electricity. We do not anticipate renewing this power purchase arrangement.
Rent expense for all short-term and long-term operating leases was $1.8 million for the three months ended June 30, 2019 and $2.0 million for the comparable period in 2018. Rent expense for all short-term and long-term operating leases was $3.6 million for the six months ended June 30, 2019 and $4.0 million for the comparable period in 2018. Rent expense is included in operating expenses on our consolidated statements of operations. As of June 30, 2019, there were no arrangements accounted for as finance leases.
Our consolidated statements of financial position include the following lease components (dollars in thousands):
June 30,
2019
Operating leases
Operating lease right-of-use assets
$
7,768
Less: Accumulated amortization
(2,743)
Net operating lease right-of-use assets
$
5,025
Operating lease liabilities - current
$
3,550
Operating lease liabilities - noncurrent
1,819
Total operating lease liabilities
$
5,369
Operating leases
Weighted average remaining lease term (years)
Weighted average discount rate
Future expected minimum lease commitments under operating leases are as follows (dollars in thousands):
Year 1
$
3,618
Year 2
514
Year 3
383
Year 4
274
Year 5
245
Thereafter
986
Total lease payments
$
6,020
Less imputed interest
(651)
Total
$
5,369
Leasing Arrangements As Lessor
We have lease agreements as lessor for certain operational assets and had a lease agreement as lessor for power generating equipment at the J.M. Shafer Generating Station. Under the power sales arrangement at the J.M. Shafer Generating Station that expired on June 30, 2019, we are required to account for the arrangement as an operating lease since it conveyed to a third party the right to direct the use of 122 megawatts of the 272 megawatt generating capability of the J.M. Shafer Generating Station whereby the third party provided its own natural gas for generation of electricity. The revenue from these lease agreements of $4.6 and $4.2 million for the three months ended June 30, 2019 and 2018, respectively, and $8.9 and $8.8 million for the six months ended June 30, 2019 and 2018, respectively, are included in other operating revenue on our consolidated statements of operations.</t>
  </si>
  <si>
    <t>FAIR VALUE</t>
  </si>
  <si>
    <t>NOTE 16 – FAIR VALUE
Fair value is defined as the price that would be received to sell an asset or paid to transfer a liability between market participants in the principal or in the most advantageous market when no principal market exists. The fair value measurement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are based upon quoted prices for identical instruments traded in active (exchange-traded) markets. Valuations are obtained from readily available pricing sources for market transactions (observable market data) involving identical assets or liabilities.
Level 2 inputs are based upon quoted prices for similar instruments in active markets, quoted prices for identical or similar instruments in markets that are not active and model-based valuation techniques (such as option pricing models, discounted cash flow models) for which all significant assumptions are observable in the market.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The cost and fair values of our marketable securities are as follows (dollars in thousands):
As of June 30, 2019
As of December 31, 2018
Estimated
Estimated
Cost
Fair Value
Cost
Fair Value
Marketable securities
$
594
$
582
$
818
$
712
Cash Equivalents
We invest portions of our cash and cash equivalents in commercial paper, money market funds, and other highly liquid investments. The fair value of these investments approximates our cost basis in the investments. In aggregate, the fair value was $95.8 million as of June 30, 2019 and $107.2 million as of December 31, 2018.
Debt
The fair values of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principal amounts and fair values of our debt are as follows (dollars in thousands):
As of June 30, 2019
As of December 31, 2018
Principal
Estimated
Principal
Estimated
Amount
Fair Value
Amount
Fair Value
Total debt
$
3,173,653
$
3,563,221
$
3,227,663
$
3,421,753
Interest Rate Swaps
In 2016, we entered into a forward starting interest rate swap to hedge a portion of our future long-term debt interest rate expense. See Note 8 – Long-Term Debt. This interest rate swap was determined to be a derivative instrument in accordance with ASC 815, Derivatives and Hedging, and was recorded at fair value on a recurring basis. The estimated fair value of this interest rate swap utilizes observable inputs based on market data obtained from independent sources and is therefore considered a Level 2 input (quoted prices for similar assets, liabilities (adjusted) and market corroborated inputs) and is included in other deferred charges on our consolidated statements of financial position. At December 31, 2018, the fair value of the interest rate swap was an unrealized gain of $8.6 million, which was deferred in accordance with our regulatory accounting. This interest rate swap was terminated in June 2019 with no gain or loss realized on our consolidated statements of operations.</t>
  </si>
  <si>
    <t>VARIABLE INTEREST ENTITIES</t>
  </si>
  <si>
    <t>NOTE 17 – 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The Owner Lessor is the owner of the Springerville Unit 3. We, as general partner of the Springerville Partnership,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Assets and liabilities of the Springerville Partnership that are included in our consolidated statements of financial position are as follows (dollars in thousands):
June 30,
December 31,
2019
2018
Net electric plant
$
785,480
$
794,549
Noncontrolling interest
$
110,841
$
110,169
Long-term debt
$
381,571
$
416,057
Accrued interest
$
11,050
$
12,056
Our consolidated statements of operations include the following Springerville Partnership expenses for the three and six months ended June 30, 2019 and 2018 (dollars in thousands):
Three Months Ended
Six Months Ended
June 30,
June 30,
2019
2018
2019
2018
Depreciation, amortization and depletion
$
4,535
$
4,535
$
9,069
$
9,069
Interest
$
5,933
$
7,234
$
12,764
$
14,536
The revenue associated with the Springerville Partnership lease has been eliminated in consolidation. Income, losses and cash flows of the Springerville Partnership are allocated to the general and limited partners based on their equity ownership percentages. The net income or loss attributable to the 49 percent noncontrolling equity interest in the Springerville Partnership is reflected on our consolidated statements of operations.
Unconsolidated Variable Interest Entities
Western Fuels Association, Inc. (“WFA”) : WFA is a non-profit membership corporation organized for the purpose of acquiring and supplying fuel resources to its members, which includes us. WFA supplies fuel to MBPP for the use of the Laramie River Station through its ownership in Western Fuels-Wyoming. We also receive coal supplies directly from WFA for the Escalante Generating Station in New Mexico. The pricing structure of the coal supply agreements with WFA is designed to recover the mine operating costs of the mine supplying the coal and therefore the coal sales agreements provide the financial support for the mine operations. There is not sufficient equity at risk for WFA to finance its activities without additional financial support. Therefore, WFA is considered a variable interest entity in which we have a variable interest. The power to direct the activities that most significantly impact WFA’s economic performance (acquiring and supplying fuel resources) is held by the members who are represented on the WFA board of directors whose actions require joint approval. Therefore, since there is shared power over the significant activities of WFA, we are not the primary beneficiary of WFA and the entity is not consolidated. Our investment in WFA, accounted for using the cost method, was $2.4 million at June 30, 2019 and December 31, 2018 and is included in investments in other associations.
Western Fuels – Wyoming (“WFW”) : WFW, the owner and operator of the Dry Fork Mine in Gillette, WY, was organized for the purpose of acquiring and supplying coal, through long-term coal supply agreements, to be used in the production of electric energy at the Laramie River Station (owned by the participants of MBPP) and at the Dry Fork Station (owned by Basin). WFA owns 100 percent of the class AA shares and 75 percent of the class BB shares of WFW, while the participants of MBPP (of which we have a 27.13 percent undivided interest) own the remaining 25 percent of class BB shares of WFW. The pricing structure of the coal supply agreements is designed to recover the costs of production of the Dry Fork Mine and therefore the coal supply agreements provide the financial support for the operation of the Dry Fork Mine. There is not sufficient equity at risk at WFW for it to finance its activities without additional financial support. Therefore, WFW is considered a variable interest entity in which we have a variable interest. The power to direct the activities that most significantly impact WFW’s economic performance (which includes operations, maintenance and reclamation activities) is shared with the equity interest holders since each member has representation on the WFW board of directors whose actions require joint approval. Therefore, we are not the primary beneficiary of WFW and the entity is not consolidated. Our investment in WFW, accounted for using the cost method, was $0.1 million at June 30, 2019 and December 31, 2018 and is included in investments in other associations.
Trapper Mining, Inc. (“Trapper Mining”) : Trapper Mining is a cooperative organized for the purpose of mining, selling and delivering coal from the Trapper Mine to the Craig Generating Station Units 1 and 2 through long-term coal supply agreements. Trapper Mining is jointly owned by some of the participants of the Yampa Project. We have a 26.57 percent cooperative member interest in Trapper Mining. The pricing structure of the coal supply agreements is designed to recover the costs of production of the Trapper Mine and therefore the coal supply agreements provide the financial support for the operation of the Trapper Mine. There is not sufficient equity at risk for Trapper Mining to finance its activities without the additional financial support. Therefore, Trapper Mining is considered a variable interest entity in which we have a variable interest. The power to direct the activities that most significantly impact Trapper Mining’s economic performance (which includes operations, maintenance and reclamation activities) is shared with the cooperative members since each member has representation on the Trapper Mining board of directors whose actions require joint approval. Therefore, we are not the primary beneficiary of Trapper Mining and the entity is not consolidated. We record our investment in Trapper Mining using the equity method. Our membership interest in Trapper Mining was $15.6 million at June 30, 2019 and $15.4 million at December 31, 2018.</t>
  </si>
  <si>
    <t>LEGAL</t>
  </si>
  <si>
    <t>COMMITMENTS AND CONTINGENCIES</t>
  </si>
  <si>
    <t>NOTE 18 – LEGAL
Other than as disclosed below, we do not expect any litigation or proceeding pending or threatened against us to have a material effect on our financial condition, results of operations or cash flows.
Pursuant to a long-term transmission agreement with another utility, such utility pays for and has firm rights to transfer power and energy across a transmission path in Colorado. Such right to payment and obligation to provide the transfer is borne equally by us and another entity. Due to the current capacity of the transmission path, such utility’s firm rights have been curtailed. The utility disputes its obligation to pay due to the current capacity of the transmission path and claims we, along with the other entity, are in breach of such transmission agreement. The utility has claimed damages caused by the alleged breach of approximately $7.3 million. The utility is seeking arbitration to resolve the dispute, but no arbitration proceeding has commenced. It is not possible to predict whether we will incur any liability in connection with this matter.</t>
  </si>
  <si>
    <t>SUBSEQUENT EVENTS</t>
  </si>
  <si>
    <t>NOTE 19 – SUBSEQUENT EVENTS
In July 2019, we announced that Nucla Generation Station, a 100-MW coal-fired generating facility in Western Colorado, is expected to be retired in early 2020 following the exhaustion of its on-site fuel supply. Nucla Generation Station, which has been in a ready-to-run status, was to be retired by the end of 2022 as required by Colorado’s State Implementation Plan. As a result of the early retirement, we expect to recognize an impairment charge of approximately $34.2 million in the third quarter of 2019. The impairment charge will be immediately deferred as a regulatory asset. This cost will be amortized to other operating expenses through the period ending in 2022 and recovered from our Members in rates. To support the community through the transition, we plan to provide $0.5 million in community support spread across five years.</t>
  </si>
  <si>
    <t>PRESENTATION OF FINANCIAL INFORMATION (Tables)</t>
  </si>
  <si>
    <t>Schedule of jointly owned facilities</t>
  </si>
  <si>
    <t>Our share in each jointly owned facility is as follows as of June 30, 2019 (dollars in thousands):
Electric
Construction
Tri-State
Plant in
Accumulated
Work In
Share
Service
Depreciation
Progress
Yampa Project - Craig Generating Station Units 1 and 2
24.00
%
$
396,657
$
243,439
$
559
MBPP - Laramie River Station
27.13
%
430,487
297,872
59,061
Total
$
827,144
$
541,311
$
59,620</t>
  </si>
  <si>
    <t>ACCOUNTING FOR RATE REGULATION (Tables)</t>
  </si>
  <si>
    <t>Schedule of regulatory assets and liabilities</t>
  </si>
  <si>
    <t>Regulatory assets and liabilities are as follows (dollars in thousands):
June 30,
December 31,
2019
2018
Regulatory assets
Deferred income tax expense (1)
$
18,098
$
18,098
Deferred prepaid lease expense – Springerville Unit 3 Lease (2)
84,860
86,005
Goodwill – J.M. Shafer (3)
50,569
51,994
Goodwill – Colowyo Coal (4)
37,711
38,227
Deferred debt prepayment transaction costs (5)
145,245
149,559
Deferred Holcomb expansion impairment loss (6)
93,494
93,494
Other
44
—
Total regulatory assets
430,021
437,377
Regulatory liabilities
Interest rate swap - unrealized gain (7)
—
8,576
Interest rate swap - realized gain (8)
3,979
4,215
Deferred revenues (9)
82,006
82,006
Membership withdrawal (10)
42,572
42,572
Total regulatory liabilities
128,557
137,369
Net regulatory asset
$
301,464
$
300,008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3)
Represents goodwill related to our acquisition of Thermo Cogeneration Partnership, LP in December 2011. Goodwill is being amortized to depreciation, amortization and depletion expense in the amount of $2.8 million annually through the 25-year period ending in 2036 and recovered from our Members in rates.
(4)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5)
Represents transaction costs that we incurred related to the prepayment of our long-term debt in 2014. These costs are being amortized to depreciation, amortization and depletion expense in the amount of $8.6 million annually over the 21-year period ending in 2035 and recovered from our Members in rates.
(6)
Represents deferral of the impairment loss related to development costs, including costs for the option to purchase development rights for the expansion of the Holcomb Generating Station. The plan for the recovery from our Members in rates has not been determined by our Board. Once the plan for recovery is determined, the deferred impairment loss will be recognized in other operating expenses.
(7)
Represented deferral of an unrealized gain related to the change in fair value of a forward starting interest rate swap that was entered into in 2016 in order to hedge interest rates on anticipated future borrowings. This interest rate swap was terminated in June 2019 with no gain or loss being realized.
(8)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Members through reduced rates when recognized in future periods.
(9)
Represents deferral of the recognition of non-member electric sales revenues. These deferred non-member electric sales revenues will be refunded to Members through reduced rates when recognized in non-member electric sales revenue in future periods.
(10)
Represents the deferral of the recognition of other income recorded in connection with the withdrawal of a former Member from membership in us. This deferred membership withdrawal income will be refunded to Members through reduced rates when recognized in other income in future periods.</t>
  </si>
  <si>
    <t>INVESTMENTS IN OTHER ASSOCIATIONS (Tables)</t>
  </si>
  <si>
    <t>Schedule of investments in other associations</t>
  </si>
  <si>
    <t>Investments in other associations are as follows (dollars in thousands):
June 30,
December 31,
2019
2018
Basin Electric Power Cooperative
$
118,115
$
118,115
National Rural Utilities Cooperative Finance Corporation - patronage capital
11,704
11,704
National Rural Utilities Cooperative Finance Corporation - capital term certificates
15,953
16,018
CoBank, ACB
10,201
9,062
Western Fuels Association, Inc.
2,376
2,392
Other
4,299
4,196
Investments in other associations
$
162,648
$
161,487</t>
  </si>
  <si>
    <t>INVESTMENTS IN AND ADVANCES TO COAL MINES (Tables)</t>
  </si>
  <si>
    <t>Schedule of investments in and advances to coal mines</t>
  </si>
  <si>
    <t>Investments in and advances to coal mines are as follows (dollars in thousands):
June 30,
December 31,
2019
2018
Investment in Trapper Mine
$
15,615
$
15,350
Advances to Dry Fork Mine
2,535
3,578
Investments in and advances to coal mines
$
18,150
$
18,928</t>
  </si>
  <si>
    <t>CASH, CASH EQUIVALENTS AND RESTRICTED CASH AND INVESTMENTS (Tables)</t>
  </si>
  <si>
    <t>Schedule of cash, cash equivalents and restricted cash and investments</t>
  </si>
  <si>
    <t>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June 30,
December 31,
2019
2018
Cash and cash equivalents
$
101,641
$
116,858
Restricted cash and investments - current
154
126
Restricted cash and investments - noncurrent
16,640
10,606
Cash, cash equivalents and restricted cash and investments
$
118,435
$
127,590</t>
  </si>
  <si>
    <t>CONTRACT ASSETS AND CONTRACT LIABILITIES (Tables)</t>
  </si>
  <si>
    <t>Schedule of contract assets and liabilities</t>
  </si>
  <si>
    <t>Our contract assets and liabilities consist of the following (dollars in thousands):
June 30,
December 31,
2019
2018
Accounts receivable - Members
$
103,696
$
107,572
Other accounts receivable - trade:
Non-member electric sales
4,356
6,998
Other
9,575
6,006
Total other accounts receivable - trade
13,931
13,004
Other accounts receivable - nontrade
746
9,430
Total other accounts receivable
$
14,677
$
22,434
Contract liabilities (unearned revenue)
$
7,473
$
7,906</t>
  </si>
  <si>
    <t>OTHER DEFERRED CHARGES (Tables)</t>
  </si>
  <si>
    <t>Schedule of Other Deferred Charges</t>
  </si>
  <si>
    <t>The following other deferred charges are reflected on our consolidated statements of financial position (dollars in thousands):
June 30,
December 31,
2019
2018
Preliminary surveys and investigations
$
21,647
$
20,660
Advances to operating agents of jointly owned facilities
11,846
13,161
Interest rate swap
—
8,576
Operating lease right-of-use assets
5,025
—
Other
3,677
4,056
Total other deferred charges
$
42,195
$
46,453</t>
  </si>
  <si>
    <t>LONG-TERM DEBT (Tables)</t>
  </si>
  <si>
    <t>Schedule of long-term debt</t>
  </si>
  <si>
    <t>Long-term debt consists of the following (dollars in thousands):
June 30,
December 31,
2019
2018
Total debt
$
3,173,653
$
3,227,663
Less debt issuance costs
(28,617)
(29,775)
Less debt discounts
(10,025)
(10,139)
Plus debt premiums
16,535
17,309
Total debt adjusted for debt issuance costs, discounts and premiums
3,151,546
3,205,058
Less current maturities
(73,829)
(95,757)
Long-term debt
$
3,077,717
$
3,109,301</t>
  </si>
  <si>
    <t>SHORT-TERM BORROWINGS (Tables)</t>
  </si>
  <si>
    <t>Schedule of commercial paper</t>
  </si>
  <si>
    <t>Commercial paper consisted of the following (dollars in thousands):
June 30,
December 31,
2019
2018
Commercial paper outstanding, net of discounts
$
271,303
$
204,145
Weighted average interest rate
2.54
%
2.65
%</t>
  </si>
  <si>
    <t>ASSET RETIREMENT OBLIGATIONS (Tables)</t>
  </si>
  <si>
    <t>ASSET RETIREMENT OBLIGATION</t>
  </si>
  <si>
    <t>Schedule of Asset Retirement Obligations</t>
  </si>
  <si>
    <t>Aggregate carrying amounts of asset retirement obligations are as follows (dollars in thousands):
Six Months Ended
June 30,
2019
Asset retirement obligations at beginning of period
$
56,772
Liabilities incurred
9,900
Liabilities settled
(345)
Accretion expense
1,256
Change in cash flow estimate
—
Total asset retirement obligations at end of period
$
67,583
Less current asset retirement obligations at end of period
(2,128)
Long-term asset retirement obligations at end of period
$
65,455</t>
  </si>
  <si>
    <t>OTHER DEFERRED CREDITS AND OTHER LIABILITIES (Tables)</t>
  </si>
  <si>
    <t>Schedule of other deferred credits and other liabilities</t>
  </si>
  <si>
    <t>The following other deferred credits and other liabilities are reflected on our consolidated statements of financial position (dollars in thousands):
June 30,
December 31,
2019
2018
Transmission easements
$
20,687
$
20,966
Operating lease liabilities - noncurrent
1,819
—
Contract liabilities (unearned revenue) - noncurrent
4,405
4,592
Customer deposits
2,474
2,458
Other
20,040
22,250
Total other deferred credits and other liabilities
$
49,425
$
50,266</t>
  </si>
  <si>
    <t>EMPLOYEE BENEFIT PLANS (Tables)</t>
  </si>
  <si>
    <t>Schedule of the postretirement medical benefit and postemployment medical benefit obligations</t>
  </si>
  <si>
    <t>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June 30,
2019
Postretirement medical benefit obligation at beginning of period
$
8,556
Service cost
339
Interest cost
144
Benefit payments (net of contributions by participants)
(265)
Postretirement medical benefit obligation at end of period
$
8,774
Postemployment medical benefit obligation at end of period
371
Total postretirement and postemployment medical obligations at end of period
$
9,145</t>
  </si>
  <si>
    <t>Schedule of the net unrecognized actuarial gains and losses related to the postretirement medical benefit obligation that are included in accumulated other comprehensive income</t>
  </si>
  <si>
    <t>The net unrecognized actuarial gains and losses related to the postretirement medical benefit obligations are included in accumulated other comprehensive income as follows (dollars in thousands):
June 30,
2019
Amounts included in accumulated other comprehensive income at beginning of period
$
375
Amortization of prior service credit into other income
(39)
Amounts included in accumulated other comprehensive income at end of period
$
336</t>
  </si>
  <si>
    <t>REVENUE (Tables)</t>
  </si>
  <si>
    <t>Schedule of revenue from contracts with non-member customers and other operating revenue</t>
  </si>
  <si>
    <t>The following revenue is reflected on our consolidated statements of operations as follows (dollars in thousands):
Three Months Ended June 30,
Six Months Ended June 30,
2019
2018
2019
Non-member electric sales:
Long-term contracts
$
10,912
$
10,530
$
22,594
$
22,473
Short-term contracts
5,862
4,529
20,910
9,448
Other
13,156
12,371
27,412
24,671
Total non-member electric sales and other operating revenue
$
29,930
$
27,430
$
70,916
$
56,592</t>
  </si>
  <si>
    <t>LEASES (Tables)</t>
  </si>
  <si>
    <t>Schedule of lease components</t>
  </si>
  <si>
    <t>Our consolidated statements of financial position include the following lease components (dollars in thousands):
June 30,
2019
Operating leases
Operating lease right-of-use assets
$
7,768
Less: Accumulated amortization
(2,743)
Net operating lease right-of-use assets
$
5,025
Operating lease liabilities - current
$
3,550
Operating lease liabilities - noncurrent
1,819
Total operating lease liabilities
$
5,369
Operating leases
Weighted average remaining lease term (years)
Weighted average discount rate</t>
  </si>
  <si>
    <t>Schedule of expected minimum lease commitments under operating leases</t>
  </si>
  <si>
    <t>Future expected minimum lease commitments under operating leases are as follows (dollars in thousands):
Year 1
$
3,618
Year 2
514
Year 3
383
Year 4
274
Year 5
245
Thereafter
986
Total lease payments
$
6,020
Less imputed interest
(651)
Total
$
5,369</t>
  </si>
  <si>
    <t>FAIR VALUE (Tables)</t>
  </si>
  <si>
    <t>Marketable securities</t>
  </si>
  <si>
    <t>Schedule of carrying amounts and fair values of assets and liabilities</t>
  </si>
  <si>
    <t>The cost and fair values of our marketable securities are as follows (dollars in thousands):
As of June 30, 2019
As of December 31, 2018
Estimated
Estimated
Cost
Fair Value
Cost
Fair Value
Marketable securities
$
594
$
582
$
818
$
712</t>
  </si>
  <si>
    <t>Debt</t>
  </si>
  <si>
    <t>The principal amounts and fair values of our debt are as follows (dollars in thousands):
As of June 30, 2019
As of December 31, 2018
Principal
Estimated
Principal
Estimated
Amount
Fair Value
Amount
Fair Value
Total debt
$
3,173,653
$
3,563,221
$
3,227,663
$
3,421,753</t>
  </si>
  <si>
    <t>VARIABLE INTEREST ENTITIES (Tables)</t>
  </si>
  <si>
    <t>Schedule of consolidated variable interest entities</t>
  </si>
  <si>
    <t>Assets and liabilities of the Springerville Partnership that are included in our consolidated statements of financial position are as follows (dollars in thousands):
June 30,
December 31,
2019
2018
Net electric plant
$
785,480
$
794,549
Noncontrolling interest
$
110,841
$
110,169
Long-term debt
$
381,571
$
416,057
Accrued interest
$
11,050
$
12,056
Our consolidated statements of operations include the following Springerville Partnership expenses for the three and six months ended June 30, 2019 and 2018 (dollars in thousands):
Three Months Ended
Six Months Ended
June 30,
June 30,
2019
2018
2019
2018
Depreciation, amortization and depletion
$
4,535
$
4,535
$
9,069
$
9,069
Interest
$
5,933
$
7,234
$
12,764
$
14,536</t>
  </si>
  <si>
    <t>PRESENTATION OF FINANCIAL INFORMATION - Jointly Owned Facilities (Details) $ in Thousands</t>
  </si>
  <si>
    <t>Jun. 30, 2019USD ($)facility</t>
  </si>
  <si>
    <t>Jointly owned facilities</t>
  </si>
  <si>
    <t>Number of jointly owned facilities | facility</t>
  </si>
  <si>
    <t>Electric plant in service</t>
  </si>
  <si>
    <t>Accumulated depreciation</t>
  </si>
  <si>
    <t>Yampa</t>
  </si>
  <si>
    <t>Tri-State share (as a percent)</t>
  </si>
  <si>
    <t>24.00%</t>
  </si>
  <si>
    <t>MBPP</t>
  </si>
  <si>
    <t>27.13%</t>
  </si>
  <si>
    <t>ACCOUNTING FOR RATE REGULATION (Details) - USD ($) $ in Thousands</t>
  </si>
  <si>
    <t>1 Months Ended</t>
  </si>
  <si>
    <t>Oct. 31, 2017</t>
  </si>
  <si>
    <t>Regulatory assets and liabilities</t>
  </si>
  <si>
    <t>Net regulatory asset</t>
  </si>
  <si>
    <t>Interest rate swap - unrealized gain</t>
  </si>
  <si>
    <t>Realized gain on interest rate swap settlement</t>
  </si>
  <si>
    <t>Interest rate swaps, realized gain</t>
  </si>
  <si>
    <t>Proceeds from settlement of interest rate swaps</t>
  </si>
  <si>
    <t>Deferred non-member electric sales</t>
  </si>
  <si>
    <t>Deferred revenue from membership withdrawal</t>
  </si>
  <si>
    <t>Deferred income tax expense</t>
  </si>
  <si>
    <t>Deferred prepaid lease expense | Springerville Unit 3 Lease</t>
  </si>
  <si>
    <t>Annual amortization expense</t>
  </si>
  <si>
    <t>Amortization period</t>
  </si>
  <si>
    <t>47 years</t>
  </si>
  <si>
    <t>Goodwill | TCP</t>
  </si>
  <si>
    <t>25 years</t>
  </si>
  <si>
    <t>Goodwill | Colowyo Coal</t>
  </si>
  <si>
    <t>44 years</t>
  </si>
  <si>
    <t>Deferred debt prepayment transaction costs</t>
  </si>
  <si>
    <t>21 years</t>
  </si>
  <si>
    <t>Holcomb Expansion | Deferred impairment loss</t>
  </si>
  <si>
    <t>First Mortgage Obligations, Series 2017A , Tranche 1, 3.34%, due through 2029</t>
  </si>
  <si>
    <t>Term of issuance</t>
  </si>
  <si>
    <t>12 years</t>
  </si>
  <si>
    <t>INVESTMENTS IN OTHER ASSOCIATIONS (Details) - USD ($) $ in Thousands</t>
  </si>
  <si>
    <t>12 Months Ended</t>
  </si>
  <si>
    <t>Impairment during the period</t>
  </si>
  <si>
    <t>Basin Electric Power Cooperative</t>
  </si>
  <si>
    <t>National Rural Utilities Cooperative Finance Corporation - patronage capital</t>
  </si>
  <si>
    <t>National Rural Utilities Cooperative Finance Corporation - capital term certificates</t>
  </si>
  <si>
    <t>CoBank, ACB</t>
  </si>
  <si>
    <t>Western Fuels Association</t>
  </si>
  <si>
    <t>INVESTMENTS IN AND ADVANCES TO COAL MINES (Details) - USD ($) $ in Thousands</t>
  </si>
  <si>
    <t>Trapper Mining</t>
  </si>
  <si>
    <t>Investment in coal mine</t>
  </si>
  <si>
    <t>Dry Fork Mine</t>
  </si>
  <si>
    <t>Advances</t>
  </si>
  <si>
    <t>CASH, CASH EQUIVALENTS AND RESTRICTED CASH AND INVESTMENTS (Details) - USD ($) $ in Thousands</t>
  </si>
  <si>
    <t>Dec. 31, 2017</t>
  </si>
  <si>
    <t>Cash, cash equivalents, restricted cash and investments</t>
  </si>
  <si>
    <t>Restricted cash and investments - current</t>
  </si>
  <si>
    <t>Restricted cash and investments - noncurrent</t>
  </si>
  <si>
    <t>Cash, cash equivalents and restricted cash and investments</t>
  </si>
  <si>
    <t>Internally restricted cash</t>
  </si>
  <si>
    <t>CONTRACT ASSETS AND CONTRACT LIABILITIES (Details) - USD ($) $ in Thousands</t>
  </si>
  <si>
    <t>Contract liabilities</t>
  </si>
  <si>
    <t>Contract liabilities (unearned revenue)</t>
  </si>
  <si>
    <t>Other accounts receivable - trade</t>
  </si>
  <si>
    <t>Other accounts receivable - trade | Non-member electric sales</t>
  </si>
  <si>
    <t>Other accounts receivable - trade | Other</t>
  </si>
  <si>
    <t>Other accounts receivable, non-trade</t>
  </si>
  <si>
    <t>Other operating revenue</t>
  </si>
  <si>
    <t>Contract liabilities recognized</t>
  </si>
  <si>
    <t>OTHER DEFERRED CHARGES (Details) $ in Thousands</t>
  </si>
  <si>
    <t>Jun. 30, 2019USD ($)</t>
  </si>
  <si>
    <t>Dec. 31, 2016instrument</t>
  </si>
  <si>
    <t>Dec. 31, 2018USD ($)</t>
  </si>
  <si>
    <t>Other deferred charges</t>
  </si>
  <si>
    <t>Preliminary surveys and investigations</t>
  </si>
  <si>
    <t>Advances to operating agents of jointly owned facilities</t>
  </si>
  <si>
    <t>Interest rate swap</t>
  </si>
  <si>
    <t>Operating lease right-of-use assets</t>
  </si>
  <si>
    <t>Total other deferred charges</t>
  </si>
  <si>
    <t>Interest rate swaps</t>
  </si>
  <si>
    <t>Number of instruments entered into | instrument</t>
  </si>
  <si>
    <t>LONG-TERM DEBT - Other Information (Details)</t>
  </si>
  <si>
    <t>Apr. 04, 2019USD ($)</t>
  </si>
  <si>
    <t>Jun. 30, 2018USD ($)</t>
  </si>
  <si>
    <t>Dec. 11, 2018USD ($)</t>
  </si>
  <si>
    <t>Unsecured debt</t>
  </si>
  <si>
    <t>Number of unsecured debt instruments</t>
  </si>
  <si>
    <t>Unsecured notes</t>
  </si>
  <si>
    <t>Credit facility information</t>
  </si>
  <si>
    <t>Outstanding borrowings</t>
  </si>
  <si>
    <t>Proceeds from debt draw</t>
  </si>
  <si>
    <t>2018 Revolving Credit Agreement</t>
  </si>
  <si>
    <t>Maximum borrowing capacity</t>
  </si>
  <si>
    <t>Available borrowing capacity</t>
  </si>
  <si>
    <t>2018 Revolving Credit Agreement | Commercial Paper</t>
  </si>
  <si>
    <t>2018 Term Loan Agreement</t>
  </si>
  <si>
    <t>Funds used to refinance an existing term loan</t>
  </si>
  <si>
    <t>2018 Term Loan Agreement | First Mortgage Obligations, Series 2018B</t>
  </si>
  <si>
    <t>2018 Term Loan Agreement | Variable Rate Borrowings, Due Through 2038</t>
  </si>
  <si>
    <t>LONG-TERM DEBT - Components (Details) - USD ($) $ in Thousands</t>
  </si>
  <si>
    <t>Long-term debt, components</t>
  </si>
  <si>
    <t>Total debt</t>
  </si>
  <si>
    <t>Less debt issuance costs</t>
  </si>
  <si>
    <t>Less debt discounts</t>
  </si>
  <si>
    <t>Plus debt premiums</t>
  </si>
  <si>
    <t>Total debt adjusted for debt issuance costs, discounts and premiums</t>
  </si>
  <si>
    <t>Less current maturities</t>
  </si>
  <si>
    <t>LONG-TERM DEBT - Interest Rate Swaps (Details) - USD ($) $ in Millions</t>
  </si>
  <si>
    <t>SHORT-TERM BORROWINGS (Details) - USD ($) $ in Thousands</t>
  </si>
  <si>
    <t>Amount outstanding</t>
  </si>
  <si>
    <t>Commercial Paper</t>
  </si>
  <si>
    <t>Maximum amount per commercial paper sublimit</t>
  </si>
  <si>
    <t>Weighted average interest rate</t>
  </si>
  <si>
    <t>2.54%</t>
  </si>
  <si>
    <t>2.65%</t>
  </si>
  <si>
    <t>Commercial Paper | Maximum</t>
  </si>
  <si>
    <t>397 days</t>
  </si>
  <si>
    <t>ASSET RETIREMENT OBLIGATIONS (Details) - USD ($) $ in Thousands</t>
  </si>
  <si>
    <t>Aggregate carrying amounts of asset retirement obligations</t>
  </si>
  <si>
    <t>Asset retirement obligation at beginning of period</t>
  </si>
  <si>
    <t>Liabilities incurred</t>
  </si>
  <si>
    <t>Liabilities settled</t>
  </si>
  <si>
    <t>Accretion expense</t>
  </si>
  <si>
    <t>Asset retirement obligation at end of period</t>
  </si>
  <si>
    <t>Less current asset retirement obligations</t>
  </si>
  <si>
    <t>Long-term asset retirement obligations at end of period</t>
  </si>
  <si>
    <t>New Horizon Mine</t>
  </si>
  <si>
    <t>OTHER DEFERRED CREDITS AND OTHER LIABILITIES (Details) - USD ($) $ in Thousands</t>
  </si>
  <si>
    <t>Transmission easements</t>
  </si>
  <si>
    <t>Operating lease liabilities - noncurrent</t>
  </si>
  <si>
    <t>Contract liabilities (unearned revenue) - noncurrent</t>
  </si>
  <si>
    <t>Customer deposits</t>
  </si>
  <si>
    <t>Total other deferred credits and other liabilities</t>
  </si>
  <si>
    <t>Transmission Right of Way Easements</t>
  </si>
  <si>
    <t>Total due for easement right of way</t>
  </si>
  <si>
    <t>Other Deferred Credits and Other Liabilities | Transmission Right of Way Easements</t>
  </si>
  <si>
    <t>EMPLOYEE BENEFIT PLANS - Postretirement Benefits Other Than Pensions, Plans, Amendments and Obligations (Details) $ in Thousands</t>
  </si>
  <si>
    <t>Jun. 30, 2019USD ($)plan</t>
  </si>
  <si>
    <t>Postretirement medical benefit and postemployment medical benefit obligations</t>
  </si>
  <si>
    <t>Threshold percentage, unrecognized amount of actuarial gains and losses as a percentage of projected benefit obligation</t>
  </si>
  <si>
    <t>10.00%</t>
  </si>
  <si>
    <t>Medical Plans</t>
  </si>
  <si>
    <t>Total postretirement and/or postemployment medical obligations at end of period</t>
  </si>
  <si>
    <t>Postretirement Medical Benefit Plans</t>
  </si>
  <si>
    <t>Postretirement medical benefit obligation at beginning of year</t>
  </si>
  <si>
    <t>Service cost</t>
  </si>
  <si>
    <t>Interest cost</t>
  </si>
  <si>
    <t>Benefit payments (net of contributions by participants)</t>
  </si>
  <si>
    <t>Postemployment Medical Benefit Plans</t>
  </si>
  <si>
    <t>Non-bargaining unit employees | Medical Plans</t>
  </si>
  <si>
    <t>POSTRETIREMENT BENEFITS OTHER THAN PENSIONS</t>
  </si>
  <si>
    <t>Number of plans | plan</t>
  </si>
  <si>
    <t>Non-bargaining unit employees | Medical Plans | Maximum</t>
  </si>
  <si>
    <t>Qualifying age</t>
  </si>
  <si>
    <t>65 years</t>
  </si>
  <si>
    <t>Non-bargaining unit employees | Postretirement Medical Benefit Plans</t>
  </si>
  <si>
    <t>Non-bargaining unit employees | Postretirement Medical Benefit Plans | Minimum</t>
  </si>
  <si>
    <t>55 years</t>
  </si>
  <si>
    <t>Non-bargaining unit employees | Postemployment Medical Benefit Plans</t>
  </si>
  <si>
    <t>EMPLOYEE BENEFIT PLANS - Postretirement Benefits Other Than Pensions, Actuarial Gains and Losses, and Assumptions (Details) $ in Thousands</t>
  </si>
  <si>
    <t>Net unrecognized actuarial gains and losses related to the postretirement medical benefit obligation are included in accumulated other comprehensive income</t>
  </si>
  <si>
    <t>Amounts included in accumulated other comprehensive income at beginning of period</t>
  </si>
  <si>
    <t>Amortization of prior service cost</t>
  </si>
  <si>
    <t>Amounts included in accumulated other comprehensive income at end of period</t>
  </si>
  <si>
    <t>Executive benefit restoration obligation included in accumulated postretirement benefit and postemployment obligations</t>
  </si>
  <si>
    <t>REVENUE - Member (Details)</t>
  </si>
  <si>
    <t>Jun. 30, 2019customer</t>
  </si>
  <si>
    <t>Member Contracts Extending Through 2050</t>
  </si>
  <si>
    <t>Number of contracts</t>
  </si>
  <si>
    <t>Member Contracts Extending Through 2040</t>
  </si>
  <si>
    <t>REVENUE - Non-member (Details) - USD ($) $ in Thousands</t>
  </si>
  <si>
    <t>Disaggregation of revenue</t>
  </si>
  <si>
    <t>Revenues</t>
  </si>
  <si>
    <t>Non-member electric sales and other operating revenue</t>
  </si>
  <si>
    <t>Revenue from contract with customer</t>
  </si>
  <si>
    <t>Non-member electric sales | Long-term contracts</t>
  </si>
  <si>
    <t>Non-member electric sales | Short-term contracts</t>
  </si>
  <si>
    <t>INCOME TAXES (Details) - USD ($) $ in Thousands</t>
  </si>
  <si>
    <t>LEASES - Leasing Arrangements as Lessee (Details) $ in Thousands</t>
  </si>
  <si>
    <t>Jun. 30, 2019USD ($)leaseMW</t>
  </si>
  <si>
    <t>Lease expenses</t>
  </si>
  <si>
    <t>Operating lease expense</t>
  </si>
  <si>
    <t>Rent expense</t>
  </si>
  <si>
    <t>Number of financing leases | lease</t>
  </si>
  <si>
    <t>Lessee operating lease assets and liabilities</t>
  </si>
  <si>
    <t>Operating lease right-of-use assets, gross</t>
  </si>
  <si>
    <t>Less: Accumulated amortization</t>
  </si>
  <si>
    <t>Net operating lease right-of-use assets</t>
  </si>
  <si>
    <t>Operating lease right-of-use asset, Statement of Financial Position line item</t>
  </si>
  <si>
    <t>us-gaap:DeferredCostsCurrentAndNoncurrent</t>
  </si>
  <si>
    <t>Operating lease liabilities - current</t>
  </si>
  <si>
    <t>Operating lease liabilities - current, Statement of Financial Position line item</t>
  </si>
  <si>
    <t>us-gaap:LiabilitiesCurrent</t>
  </si>
  <si>
    <t>Operating lease liabilities - noncurrent, Statement of Financial Position line item</t>
  </si>
  <si>
    <t>tris:OtherDeferredCreditsAndOtherLiabilities</t>
  </si>
  <si>
    <t>Total operating lease liabilities</t>
  </si>
  <si>
    <t>Weighted average remaining lease term (years)</t>
  </si>
  <si>
    <t>3 years 9 months 15 days</t>
  </si>
  <si>
    <t>Weighted average discount rate</t>
  </si>
  <si>
    <t>6.36%</t>
  </si>
  <si>
    <t>Brush Generating Station</t>
  </si>
  <si>
    <t>Operating Lease - Lessee</t>
  </si>
  <si>
    <t>Megawatt usage | MW</t>
  </si>
  <si>
    <t>Term of agreement</t>
  </si>
  <si>
    <t>10 years</t>
  </si>
  <si>
    <t>LEASES - Future Minimum Lease Commitments (Details) $ in Thousands</t>
  </si>
  <si>
    <t>Future expected minimum lease commitments under operating leases</t>
  </si>
  <si>
    <t>Year 1</t>
  </si>
  <si>
    <t>Year 2</t>
  </si>
  <si>
    <t>Year 3</t>
  </si>
  <si>
    <t>Year 4</t>
  </si>
  <si>
    <t>Year 5</t>
  </si>
  <si>
    <t>Thereafter</t>
  </si>
  <si>
    <t>Total lease payments</t>
  </si>
  <si>
    <t>Less imputed interest</t>
  </si>
  <si>
    <t>LEASES - Leasing Arrangements as Lessor (Details) $ in Millions</t>
  </si>
  <si>
    <t>Jun. 30, 2019USD ($)MW</t>
  </si>
  <si>
    <t>Lease revenue | $</t>
  </si>
  <si>
    <t>Lease revenues | $</t>
  </si>
  <si>
    <t>J. M. Shafer Generating Station</t>
  </si>
  <si>
    <t>J. M. Shafer Generating Station | Third Party</t>
  </si>
  <si>
    <t>FAIR VALUE (Details) $ in Thousands</t>
  </si>
  <si>
    <t>Fair value:</t>
  </si>
  <si>
    <t>Principal Amount</t>
  </si>
  <si>
    <t>Estimated Fair Value</t>
  </si>
  <si>
    <t>Estimated Fair Value | Level 2</t>
  </si>
  <si>
    <t>Estimated Fair Value | Recurring | Level 1</t>
  </si>
  <si>
    <t>VARIABLE INTEREST ENTITIES - Consolidated Entities (Details) - USD ($) $ in Thousands</t>
  </si>
  <si>
    <t>Consolidated Variable Interest Entities</t>
  </si>
  <si>
    <t>Interest expense</t>
  </si>
  <si>
    <t>Springerville Partnership</t>
  </si>
  <si>
    <t>Depreciation and amortization</t>
  </si>
  <si>
    <t>Springerville Partnership | Electric Plant</t>
  </si>
  <si>
    <t>Assets of variable interest entity included in consolidated statements of financial position</t>
  </si>
  <si>
    <t>Springerville Partnership | Noncontrolling interest</t>
  </si>
  <si>
    <t>Springerville Partnership | Long-term debt</t>
  </si>
  <si>
    <t>Springerville Partnership | Accrued Interest</t>
  </si>
  <si>
    <t>Springerville Partnership | Springerville Partnership</t>
  </si>
  <si>
    <t>Equity interest (as a percent)</t>
  </si>
  <si>
    <t>51.00%</t>
  </si>
  <si>
    <t>General partner interest (as a percent)</t>
  </si>
  <si>
    <t>1.00%</t>
  </si>
  <si>
    <t>Springerville Partnership | Springerville Unit 3 Holding LLC</t>
  </si>
  <si>
    <t>Ownership interest held by parent (as a percent)</t>
  </si>
  <si>
    <t>100.00%</t>
  </si>
  <si>
    <t>Springerville Partnership | Springerville Partnership | Springerville Unit 3 Lease</t>
  </si>
  <si>
    <t>Percentage of financial and other support provided</t>
  </si>
  <si>
    <t>Other Limited Partners | Springerville Partnership</t>
  </si>
  <si>
    <t>Ownership interest held by noncontrolling interest (as a percent)</t>
  </si>
  <si>
    <t>49.00%</t>
  </si>
  <si>
    <t>VARIABLE INTEREST ENTITIES - Unconsolidated Entities (Details) - USD ($) $ in Millions</t>
  </si>
  <si>
    <t>Western Fuels Association | Unconsolidated Variable Interest Entity - not primary beneficiary | Investments in other associations</t>
  </si>
  <si>
    <t>Unconsolidated Variable Interest Entities</t>
  </si>
  <si>
    <t>Investments in other associations</t>
  </si>
  <si>
    <t>WFW | Unconsolidated Variable Interest Entity - not primary beneficiary | Investments in other associations</t>
  </si>
  <si>
    <t>WFW | Western Fuels Association | Class AA shares</t>
  </si>
  <si>
    <t>WFW | Western Fuels Association | Class BB Shares</t>
  </si>
  <si>
    <t>75.00%</t>
  </si>
  <si>
    <t>WFW | MBPP | Class BB Shares</t>
  </si>
  <si>
    <t>25.00%</t>
  </si>
  <si>
    <t>MBPP | Unconsolidated Variable Interest Entity - not primary beneficiary</t>
  </si>
  <si>
    <t>Trapper Mining | Unconsolidated Variable Interest Entity - not primary beneficiary</t>
  </si>
  <si>
    <t>26.57%</t>
  </si>
  <si>
    <t>LEGAL - Other Legal (Details) $ in Millions</t>
  </si>
  <si>
    <t>Mar. 31, 2019USD ($)</t>
  </si>
  <si>
    <t>Another utility company</t>
  </si>
  <si>
    <t>Aggregate payments disputed by payor to the entity and another entity under a long-term transmission agreement</t>
  </si>
  <si>
    <t>SUBSEQUENT EVENTS (Details) - Nucla Generating Station $ in Millions</t>
  </si>
  <si>
    <t>Jul. 31, 2019USD ($)MW</t>
  </si>
  <si>
    <t>Sep. 30, 2019USD ($)</t>
  </si>
  <si>
    <t>Subsequent event</t>
  </si>
  <si>
    <t>Generating unit capacity (in megawatts) | MW</t>
  </si>
  <si>
    <t>Subsequent Event | Forecast</t>
  </si>
  <si>
    <t>Impairments of long-lived assets</t>
  </si>
  <si>
    <t>Funds to be provided for community support</t>
  </si>
  <si>
    <t>Number of years over which community support funds to be spread</t>
  </si>
  <si>
    <t>5 year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5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4</v>
      </c>
    </row>
    <row r="12" spans="1:2">
      <c r="A12" s="4" t="s">
        <v>17</v>
      </c>
      <c r="B12" s="5" t="n">
        <v>0</v>
      </c>
    </row>
    <row r="13" spans="1:2">
      <c r="A13" s="4" t="s">
        <v>18</v>
      </c>
      <c r="B13" s="4" t="s">
        <v>19</v>
      </c>
    </row>
    <row r="14" spans="1:2">
      <c r="A14" s="4" t="s">
        <v>20</v>
      </c>
      <c r="B14" s="4" t="s">
        <v>21</v>
      </c>
    </row>
    <row r="15" spans="1:2">
      <c r="A15" s="4" t="s">
        <v>22</v>
      </c>
      <c r="B15" s="4" t="s">
        <v>23</v>
      </c>
    </row>
    <row r="16" spans="1:2">
      <c r="A16" s="4" t="s">
        <v>24</v>
      </c>
      <c r="B16" s="4" t="s">
        <v>25</v>
      </c>
    </row>
    <row r="17" spans="1:2">
      <c r="A17" s="4" t="s">
        <v>26</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8</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8</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8</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8</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8</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8</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9</v>
      </c>
      <c r="B1" s="2" t="s">
        <v>1</v>
      </c>
    </row>
    <row r="2" spans="1:2">
      <c r="B2" s="2" t="s">
        <v>28</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v>
      </c>
      <c r="B1" s="2" t="s">
        <v>28</v>
      </c>
      <c r="C1" s="2" t="s">
        <v>29</v>
      </c>
    </row>
    <row r="2" spans="1:3">
      <c r="A2" s="3" t="s">
        <v>30</v>
      </c>
    </row>
    <row r="3" spans="1:3">
      <c r="A3" s="4" t="s">
        <v>31</v>
      </c>
      <c r="B3" s="6" t="n">
        <v>5954957</v>
      </c>
      <c r="C3" s="6" t="n">
        <v>5899128</v>
      </c>
    </row>
    <row r="4" spans="1:3">
      <c r="A4" s="4" t="s">
        <v>32</v>
      </c>
      <c r="B4" s="5" t="n">
        <v>205962</v>
      </c>
      <c r="C4" s="5" t="n">
        <v>207732</v>
      </c>
    </row>
    <row r="5" spans="1:3">
      <c r="A5" s="4" t="s">
        <v>33</v>
      </c>
      <c r="B5" s="5" t="n">
        <v>6160919</v>
      </c>
      <c r="C5" s="5" t="n">
        <v>6106860</v>
      </c>
    </row>
    <row r="6" spans="1:3">
      <c r="A6" s="4" t="s">
        <v>34</v>
      </c>
      <c r="B6" s="5" t="n">
        <v>-2555488</v>
      </c>
      <c r="C6" s="5" t="n">
        <v>-2499376</v>
      </c>
    </row>
    <row r="7" spans="1:3">
      <c r="A7" s="4" t="s">
        <v>35</v>
      </c>
      <c r="B7" s="5" t="n">
        <v>3605431</v>
      </c>
      <c r="C7" s="5" t="n">
        <v>3607484</v>
      </c>
    </row>
    <row r="8" spans="1:3">
      <c r="A8" s="4" t="s">
        <v>36</v>
      </c>
      <c r="B8" s="5" t="n">
        <v>404861</v>
      </c>
      <c r="C8" s="5" t="n">
        <v>384650</v>
      </c>
    </row>
    <row r="9" spans="1:3">
      <c r="A9" s="4" t="s">
        <v>37</v>
      </c>
      <c r="B9" s="5" t="n">
        <v>-109333</v>
      </c>
      <c r="C9" s="5" t="n">
        <v>-110939</v>
      </c>
    </row>
    <row r="10" spans="1:3">
      <c r="A10" s="4" t="s">
        <v>38</v>
      </c>
      <c r="B10" s="5" t="n">
        <v>295528</v>
      </c>
      <c r="C10" s="5" t="n">
        <v>273711</v>
      </c>
    </row>
    <row r="11" spans="1:3">
      <c r="A11" s="4" t="s">
        <v>39</v>
      </c>
      <c r="B11" s="5" t="n">
        <v>3900959</v>
      </c>
      <c r="C11" s="5" t="n">
        <v>3881195</v>
      </c>
    </row>
    <row r="12" spans="1:3">
      <c r="A12" s="3" t="s">
        <v>40</v>
      </c>
    </row>
    <row r="13" spans="1:3">
      <c r="A13" s="4" t="s">
        <v>41</v>
      </c>
      <c r="B13" s="5" t="n">
        <v>162648</v>
      </c>
      <c r="C13" s="5" t="n">
        <v>161487</v>
      </c>
    </row>
    <row r="14" spans="1:3">
      <c r="A14" s="4" t="s">
        <v>42</v>
      </c>
      <c r="B14" s="5" t="n">
        <v>18150</v>
      </c>
      <c r="C14" s="5" t="n">
        <v>18928</v>
      </c>
    </row>
    <row r="15" spans="1:3">
      <c r="A15" s="4" t="s">
        <v>43</v>
      </c>
      <c r="B15" s="5" t="n">
        <v>16640</v>
      </c>
      <c r="C15" s="5" t="n">
        <v>10606</v>
      </c>
    </row>
    <row r="16" spans="1:3">
      <c r="A16" s="4" t="s">
        <v>44</v>
      </c>
      <c r="C16" s="5" t="n">
        <v>3662</v>
      </c>
    </row>
    <row r="17" spans="1:3">
      <c r="A17" s="4" t="s">
        <v>45</v>
      </c>
      <c r="B17" s="5" t="n">
        <v>9180</v>
      </c>
      <c r="C17" s="5" t="n">
        <v>9022</v>
      </c>
    </row>
    <row r="18" spans="1:3">
      <c r="A18" s="4" t="s">
        <v>46</v>
      </c>
      <c r="B18" s="5" t="n">
        <v>206618</v>
      </c>
      <c r="C18" s="5" t="n">
        <v>203705</v>
      </c>
    </row>
    <row r="19" spans="1:3">
      <c r="A19" s="3" t="s">
        <v>47</v>
      </c>
    </row>
    <row r="20" spans="1:3">
      <c r="A20" s="4" t="s">
        <v>48</v>
      </c>
      <c r="B20" s="5" t="n">
        <v>101641</v>
      </c>
      <c r="C20" s="5" t="n">
        <v>116858</v>
      </c>
    </row>
    <row r="21" spans="1:3">
      <c r="A21" s="4" t="s">
        <v>43</v>
      </c>
      <c r="B21" s="5" t="n">
        <v>154</v>
      </c>
      <c r="C21" s="5" t="n">
        <v>126</v>
      </c>
    </row>
    <row r="22" spans="1:3">
      <c r="A22" s="4" t="s">
        <v>49</v>
      </c>
      <c r="B22" s="5" t="n">
        <v>40106</v>
      </c>
      <c r="C22" s="5" t="n">
        <v>29641</v>
      </c>
    </row>
    <row r="23" spans="1:3">
      <c r="A23" s="4" t="s">
        <v>50</v>
      </c>
      <c r="B23" s="5" t="n">
        <v>103696</v>
      </c>
      <c r="C23" s="5" t="n">
        <v>107572</v>
      </c>
    </row>
    <row r="24" spans="1:3">
      <c r="A24" s="4" t="s">
        <v>51</v>
      </c>
      <c r="B24" s="5" t="n">
        <v>14677</v>
      </c>
      <c r="C24" s="5" t="n">
        <v>22434</v>
      </c>
    </row>
    <row r="25" spans="1:3">
      <c r="A25" s="4" t="s">
        <v>52</v>
      </c>
      <c r="B25" s="5" t="n">
        <v>54479</v>
      </c>
      <c r="C25" s="5" t="n">
        <v>55883</v>
      </c>
    </row>
    <row r="26" spans="1:3">
      <c r="A26" s="4" t="s">
        <v>53</v>
      </c>
      <c r="B26" s="5" t="n">
        <v>98650</v>
      </c>
      <c r="C26" s="5" t="n">
        <v>93786</v>
      </c>
    </row>
    <row r="27" spans="1:3">
      <c r="A27" s="4" t="s">
        <v>54</v>
      </c>
      <c r="B27" s="5" t="n">
        <v>413403</v>
      </c>
      <c r="C27" s="5" t="n">
        <v>426300</v>
      </c>
    </row>
    <row r="28" spans="1:3">
      <c r="A28" s="3" t="s">
        <v>55</v>
      </c>
    </row>
    <row r="29" spans="1:3">
      <c r="A29" s="4" t="s">
        <v>56</v>
      </c>
      <c r="B29" s="5" t="n">
        <v>430021</v>
      </c>
      <c r="C29" s="5" t="n">
        <v>437377</v>
      </c>
    </row>
    <row r="30" spans="1:3">
      <c r="A30" s="4" t="s">
        <v>57</v>
      </c>
      <c r="B30" s="5" t="n">
        <v>29548</v>
      </c>
      <c r="C30" s="5" t="n">
        <v>31837</v>
      </c>
    </row>
    <row r="31" spans="1:3">
      <c r="A31" s="4" t="s">
        <v>58</v>
      </c>
      <c r="B31" s="5" t="n">
        <v>42195</v>
      </c>
      <c r="C31" s="5" t="n">
        <v>46453</v>
      </c>
    </row>
    <row r="32" spans="1:3">
      <c r="A32" s="4" t="s">
        <v>59</v>
      </c>
      <c r="B32" s="5" t="n">
        <v>501764</v>
      </c>
      <c r="C32" s="5" t="n">
        <v>515667</v>
      </c>
    </row>
    <row r="33" spans="1:3">
      <c r="A33" s="4" t="s">
        <v>60</v>
      </c>
      <c r="B33" s="5" t="n">
        <v>5022744</v>
      </c>
      <c r="C33" s="5" t="n">
        <v>5026867</v>
      </c>
    </row>
    <row r="34" spans="1:3">
      <c r="A34" s="3" t="s">
        <v>61</v>
      </c>
    </row>
    <row r="35" spans="1:3">
      <c r="A35" s="4" t="s">
        <v>62</v>
      </c>
      <c r="B35" s="5" t="n">
        <v>1021358</v>
      </c>
      <c r="C35" s="5" t="n">
        <v>1015754</v>
      </c>
    </row>
    <row r="36" spans="1:3">
      <c r="A36" s="4" t="s">
        <v>63</v>
      </c>
      <c r="B36" s="5" t="n">
        <v>184</v>
      </c>
      <c r="C36" s="5" t="n">
        <v>375</v>
      </c>
    </row>
    <row r="37" spans="1:3">
      <c r="A37" s="4" t="s">
        <v>64</v>
      </c>
      <c r="B37" s="5" t="n">
        <v>110841</v>
      </c>
      <c r="C37" s="5" t="n">
        <v>110169</v>
      </c>
    </row>
    <row r="38" spans="1:3">
      <c r="A38" s="4" t="s">
        <v>65</v>
      </c>
      <c r="B38" s="5" t="n">
        <v>1132383</v>
      </c>
      <c r="C38" s="5" t="n">
        <v>1126298</v>
      </c>
    </row>
    <row r="39" spans="1:3">
      <c r="A39" s="4" t="s">
        <v>66</v>
      </c>
      <c r="B39" s="5" t="n">
        <v>3077717</v>
      </c>
      <c r="C39" s="5" t="n">
        <v>3109301</v>
      </c>
    </row>
    <row r="40" spans="1:3">
      <c r="A40" s="4" t="s">
        <v>67</v>
      </c>
      <c r="B40" s="5" t="n">
        <v>4210100</v>
      </c>
      <c r="C40" s="5" t="n">
        <v>4235599</v>
      </c>
    </row>
    <row r="41" spans="1:3">
      <c r="A41" s="3" t="s">
        <v>68</v>
      </c>
    </row>
    <row r="42" spans="1:3">
      <c r="A42" s="4" t="s">
        <v>69</v>
      </c>
      <c r="B42" s="5" t="n">
        <v>8372</v>
      </c>
      <c r="C42" s="5" t="n">
        <v>13988</v>
      </c>
    </row>
    <row r="43" spans="1:3">
      <c r="A43" s="4" t="s">
        <v>70</v>
      </c>
      <c r="B43" s="5" t="n">
        <v>107247</v>
      </c>
      <c r="C43" s="5" t="n">
        <v>105009</v>
      </c>
    </row>
    <row r="44" spans="1:3">
      <c r="A44" s="4" t="s">
        <v>71</v>
      </c>
      <c r="B44" s="5" t="n">
        <v>271303</v>
      </c>
      <c r="C44" s="5" t="n">
        <v>204145</v>
      </c>
    </row>
    <row r="45" spans="1:3">
      <c r="A45" s="4" t="s">
        <v>72</v>
      </c>
      <c r="B45" s="5" t="n">
        <v>29599</v>
      </c>
      <c r="C45" s="5" t="n">
        <v>40285</v>
      </c>
    </row>
    <row r="46" spans="1:3">
      <c r="A46" s="4" t="s">
        <v>73</v>
      </c>
      <c r="B46" s="5" t="n">
        <v>2128</v>
      </c>
      <c r="C46" s="5" t="n">
        <v>2183</v>
      </c>
    </row>
    <row r="47" spans="1:3">
      <c r="A47" s="4" t="s">
        <v>74</v>
      </c>
      <c r="B47" s="5" t="n">
        <v>29780</v>
      </c>
      <c r="C47" s="5" t="n">
        <v>32070</v>
      </c>
    </row>
    <row r="48" spans="1:3">
      <c r="A48" s="4" t="s">
        <v>75</v>
      </c>
      <c r="B48" s="5" t="n">
        <v>19074</v>
      </c>
      <c r="C48" s="5" t="n">
        <v>28582</v>
      </c>
    </row>
    <row r="49" spans="1:3">
      <c r="A49" s="4" t="s">
        <v>76</v>
      </c>
      <c r="B49" s="5" t="n">
        <v>73829</v>
      </c>
      <c r="C49" s="5" t="n">
        <v>95757</v>
      </c>
    </row>
    <row r="50" spans="1:3">
      <c r="A50" s="4" t="s">
        <v>77</v>
      </c>
      <c r="B50" s="5" t="n">
        <v>541332</v>
      </c>
      <c r="C50" s="5" t="n">
        <v>522019</v>
      </c>
    </row>
    <row r="51" spans="1:3">
      <c r="A51" s="3" t="s">
        <v>78</v>
      </c>
    </row>
    <row r="52" spans="1:3">
      <c r="A52" s="4" t="s">
        <v>79</v>
      </c>
      <c r="B52" s="5" t="n">
        <v>128557</v>
      </c>
      <c r="C52" s="5" t="n">
        <v>137369</v>
      </c>
    </row>
    <row r="53" spans="1:3">
      <c r="A53" s="4" t="s">
        <v>80</v>
      </c>
      <c r="B53" s="5" t="n">
        <v>18098</v>
      </c>
      <c r="C53" s="5" t="n">
        <v>18098</v>
      </c>
    </row>
    <row r="54" spans="1:3">
      <c r="A54" s="4" t="s">
        <v>81</v>
      </c>
      <c r="B54" s="5" t="n">
        <v>65455</v>
      </c>
      <c r="C54" s="5" t="n">
        <v>54589</v>
      </c>
    </row>
    <row r="55" spans="1:3">
      <c r="A55" s="4" t="s">
        <v>58</v>
      </c>
      <c r="B55" s="5" t="n">
        <v>49425</v>
      </c>
      <c r="C55" s="5" t="n">
        <v>50266</v>
      </c>
    </row>
    <row r="56" spans="1:3">
      <c r="A56" s="4" t="s">
        <v>82</v>
      </c>
      <c r="B56" s="5" t="n">
        <v>261535</v>
      </c>
      <c r="C56" s="5" t="n">
        <v>260322</v>
      </c>
    </row>
    <row r="57" spans="1:3">
      <c r="A57" s="4" t="s">
        <v>83</v>
      </c>
      <c r="B57" s="5" t="n">
        <v>9777</v>
      </c>
      <c r="C57" s="5" t="n">
        <v>8927</v>
      </c>
    </row>
    <row r="58" spans="1:3">
      <c r="A58" s="4" t="s">
        <v>84</v>
      </c>
      <c r="B58" s="6" t="n">
        <v>5022744</v>
      </c>
      <c r="C58" s="6" t="n">
        <v>5026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8</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28</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5</v>
      </c>
      <c r="B1" s="2" t="s">
        <v>1</v>
      </c>
    </row>
    <row r="2" spans="1:2">
      <c r="B2" s="2" t="s">
        <v>28</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8</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8</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8</v>
      </c>
    </row>
    <row r="3" spans="1:2">
      <c r="A3" s="3" t="s">
        <v>162</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8</v>
      </c>
    </row>
    <row r="3" spans="1:2">
      <c r="A3" s="3" t="s">
        <v>164</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8</v>
      </c>
    </row>
    <row r="3" spans="1:2">
      <c r="A3" s="3" t="s">
        <v>166</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8</v>
      </c>
    </row>
    <row r="3" spans="1:2">
      <c r="A3" s="3" t="s">
        <v>168</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5</v>
      </c>
      <c r="B1" s="2" t="s">
        <v>86</v>
      </c>
      <c r="D1" s="2" t="s">
        <v>1</v>
      </c>
    </row>
    <row r="2" spans="1:5">
      <c r="B2" s="2" t="s">
        <v>28</v>
      </c>
      <c r="C2" s="2" t="s">
        <v>87</v>
      </c>
      <c r="D2" s="2" t="s">
        <v>28</v>
      </c>
      <c r="E2" s="2" t="s">
        <v>87</v>
      </c>
    </row>
    <row r="3" spans="1:5">
      <c r="A3" s="3" t="s">
        <v>88</v>
      </c>
    </row>
    <row r="4" spans="1:5">
      <c r="A4" s="4" t="s">
        <v>58</v>
      </c>
      <c r="B4" s="6" t="n">
        <v>13156</v>
      </c>
      <c r="C4" s="6" t="n">
        <v>12371</v>
      </c>
      <c r="D4" s="6" t="n">
        <v>27412</v>
      </c>
      <c r="E4" s="6" t="n">
        <v>24671</v>
      </c>
    </row>
    <row r="5" spans="1:5">
      <c r="A5" s="4" t="s">
        <v>88</v>
      </c>
      <c r="B5" s="5" t="n">
        <v>314588</v>
      </c>
      <c r="C5" s="5" t="n">
        <v>327513</v>
      </c>
      <c r="D5" s="5" t="n">
        <v>654505</v>
      </c>
      <c r="E5" s="5" t="n">
        <v>646021</v>
      </c>
    </row>
    <row r="6" spans="1:5">
      <c r="A6" s="3" t="s">
        <v>89</v>
      </c>
    </row>
    <row r="7" spans="1:5">
      <c r="A7" s="4" t="s">
        <v>90</v>
      </c>
      <c r="B7" s="5" t="n">
        <v>78467</v>
      </c>
      <c r="C7" s="5" t="n">
        <v>81563</v>
      </c>
      <c r="D7" s="5" t="n">
        <v>149423</v>
      </c>
      <c r="E7" s="5" t="n">
        <v>165021</v>
      </c>
    </row>
    <row r="8" spans="1:5">
      <c r="A8" s="4" t="s">
        <v>91</v>
      </c>
      <c r="B8" s="5" t="n">
        <v>51747</v>
      </c>
      <c r="C8" s="5" t="n">
        <v>48301</v>
      </c>
      <c r="D8" s="5" t="n">
        <v>136897</v>
      </c>
      <c r="E8" s="5" t="n">
        <v>100241</v>
      </c>
    </row>
    <row r="9" spans="1:5">
      <c r="A9" s="4" t="s">
        <v>92</v>
      </c>
      <c r="B9" s="5" t="n">
        <v>52078</v>
      </c>
      <c r="C9" s="5" t="n">
        <v>62397</v>
      </c>
      <c r="D9" s="5" t="n">
        <v>99838</v>
      </c>
      <c r="E9" s="5" t="n">
        <v>113192</v>
      </c>
    </row>
    <row r="10" spans="1:5">
      <c r="A10" s="4" t="s">
        <v>93</v>
      </c>
      <c r="B10" s="5" t="n">
        <v>40882</v>
      </c>
      <c r="C10" s="5" t="n">
        <v>41900</v>
      </c>
      <c r="D10" s="5" t="n">
        <v>80024</v>
      </c>
      <c r="E10" s="5" t="n">
        <v>81964</v>
      </c>
    </row>
    <row r="11" spans="1:5">
      <c r="A11" s="4" t="s">
        <v>94</v>
      </c>
      <c r="B11" s="5" t="n">
        <v>12096</v>
      </c>
      <c r="C11" s="5" t="n">
        <v>8797</v>
      </c>
      <c r="D11" s="5" t="n">
        <v>22909</v>
      </c>
      <c r="E11" s="5" t="n">
        <v>16525</v>
      </c>
    </row>
    <row r="12" spans="1:5">
      <c r="A12" s="4" t="s">
        <v>95</v>
      </c>
      <c r="B12" s="5" t="n">
        <v>38144</v>
      </c>
      <c r="C12" s="5" t="n">
        <v>39555</v>
      </c>
      <c r="D12" s="5" t="n">
        <v>76289</v>
      </c>
      <c r="E12" s="5" t="n">
        <v>79643</v>
      </c>
    </row>
    <row r="13" spans="1:5">
      <c r="A13" s="4" t="s">
        <v>96</v>
      </c>
      <c r="B13" s="5" t="n">
        <v>2553</v>
      </c>
      <c r="D13" s="5" t="n">
        <v>6149</v>
      </c>
    </row>
    <row r="14" spans="1:5">
      <c r="A14" s="4" t="s">
        <v>58</v>
      </c>
      <c r="B14" s="5" t="n">
        <v>3676</v>
      </c>
      <c r="C14" s="5" t="n">
        <v>3284</v>
      </c>
      <c r="D14" s="5" t="n">
        <v>7514</v>
      </c>
      <c r="E14" s="5" t="n">
        <v>7420</v>
      </c>
    </row>
    <row r="15" spans="1:5">
      <c r="A15" s="4" t="s">
        <v>89</v>
      </c>
      <c r="B15" s="5" t="n">
        <v>279643</v>
      </c>
      <c r="C15" s="5" t="n">
        <v>285797</v>
      </c>
      <c r="D15" s="5" t="n">
        <v>579043</v>
      </c>
      <c r="E15" s="5" t="n">
        <v>564006</v>
      </c>
    </row>
    <row r="16" spans="1:5">
      <c r="A16" s="4" t="s">
        <v>97</v>
      </c>
      <c r="B16" s="5" t="n">
        <v>34945</v>
      </c>
      <c r="C16" s="5" t="n">
        <v>41716</v>
      </c>
      <c r="D16" s="5" t="n">
        <v>75462</v>
      </c>
      <c r="E16" s="5" t="n">
        <v>82015</v>
      </c>
    </row>
    <row r="17" spans="1:5">
      <c r="A17" s="3" t="s">
        <v>98</v>
      </c>
    </row>
    <row r="18" spans="1:5">
      <c r="A18" s="4" t="s">
        <v>99</v>
      </c>
      <c r="B18" s="5" t="n">
        <v>1377</v>
      </c>
      <c r="C18" s="5" t="n">
        <v>1236</v>
      </c>
      <c r="D18" s="5" t="n">
        <v>2792</v>
      </c>
      <c r="E18" s="5" t="n">
        <v>2439</v>
      </c>
    </row>
    <row r="19" spans="1:5">
      <c r="A19" s="4" t="s">
        <v>100</v>
      </c>
      <c r="B19" s="5" t="n">
        <v>337</v>
      </c>
      <c r="C19" s="5" t="n">
        <v>145</v>
      </c>
      <c r="D19" s="5" t="n">
        <v>3334</v>
      </c>
      <c r="E19" s="5" t="n">
        <v>4200</v>
      </c>
    </row>
    <row r="20" spans="1:5">
      <c r="A20" s="4" t="s">
        <v>101</v>
      </c>
      <c r="B20" s="5" t="n">
        <v>631</v>
      </c>
      <c r="C20" s="5" t="n">
        <v>939</v>
      </c>
      <c r="D20" s="5" t="n">
        <v>1912</v>
      </c>
      <c r="E20" s="5" t="n">
        <v>2143</v>
      </c>
    </row>
    <row r="21" spans="1:5">
      <c r="A21" s="4" t="s">
        <v>102</v>
      </c>
      <c r="B21" s="5" t="n">
        <v>2345</v>
      </c>
      <c r="C21" s="5" t="n">
        <v>2320</v>
      </c>
      <c r="D21" s="5" t="n">
        <v>8038</v>
      </c>
      <c r="E21" s="5" t="n">
        <v>8782</v>
      </c>
    </row>
    <row r="22" spans="1:5">
      <c r="A22" s="4" t="s">
        <v>103</v>
      </c>
      <c r="B22" s="5" t="n">
        <v>37643</v>
      </c>
      <c r="C22" s="5" t="n">
        <v>38982</v>
      </c>
      <c r="D22" s="5" t="n">
        <v>75924</v>
      </c>
      <c r="E22" s="5" t="n">
        <v>77003</v>
      </c>
    </row>
    <row r="23" spans="1:5">
      <c r="A23" s="4" t="s">
        <v>104</v>
      </c>
      <c r="B23" s="5" t="n">
        <v>-77</v>
      </c>
      <c r="C23" s="5" t="n">
        <v>-151</v>
      </c>
      <c r="D23" s="5" t="n">
        <v>-154</v>
      </c>
      <c r="E23" s="5" t="n">
        <v>-302</v>
      </c>
    </row>
    <row r="24" spans="1:5">
      <c r="A24" s="4" t="s">
        <v>105</v>
      </c>
      <c r="B24" s="5" t="n">
        <v>-276</v>
      </c>
      <c r="C24" s="5" t="n">
        <v>5205</v>
      </c>
      <c r="D24" s="5" t="n">
        <v>7730</v>
      </c>
      <c r="E24" s="5" t="n">
        <v>14096</v>
      </c>
    </row>
    <row r="25" spans="1:5">
      <c r="A25" s="4" t="s">
        <v>106</v>
      </c>
      <c r="B25" s="5" t="n">
        <v>-1109</v>
      </c>
      <c r="C25" s="5" t="n">
        <v>-827</v>
      </c>
      <c r="D25" s="5" t="n">
        <v>-2126</v>
      </c>
      <c r="E25" s="5" t="n">
        <v>-1624</v>
      </c>
    </row>
    <row r="26" spans="1:5">
      <c r="A26" s="4" t="s">
        <v>107</v>
      </c>
      <c r="B26" s="5" t="n">
        <v>-1385</v>
      </c>
      <c r="C26" s="5" t="n">
        <v>4378</v>
      </c>
      <c r="D26" s="5" t="n">
        <v>5604</v>
      </c>
      <c r="E26" s="5" t="n">
        <v>12472</v>
      </c>
    </row>
    <row r="27" spans="1:5">
      <c r="A27" s="4" t="s">
        <v>108</v>
      </c>
    </row>
    <row r="28" spans="1:5">
      <c r="A28" s="3" t="s">
        <v>88</v>
      </c>
    </row>
    <row r="29" spans="1:5">
      <c r="A29" s="4" t="s">
        <v>88</v>
      </c>
      <c r="B29" s="5" t="n">
        <v>284658</v>
      </c>
      <c r="C29" s="5" t="n">
        <v>300083</v>
      </c>
      <c r="D29" s="5" t="n">
        <v>583589</v>
      </c>
      <c r="E29" s="5" t="n">
        <v>589429</v>
      </c>
    </row>
    <row r="30" spans="1:5">
      <c r="A30" s="4" t="s">
        <v>109</v>
      </c>
    </row>
    <row r="31" spans="1:5">
      <c r="A31" s="3" t="s">
        <v>88</v>
      </c>
    </row>
    <row r="32" spans="1:5">
      <c r="A32" s="4" t="s">
        <v>88</v>
      </c>
      <c r="B32" s="6" t="n">
        <v>16774</v>
      </c>
      <c r="C32" s="6" t="n">
        <v>15059</v>
      </c>
      <c r="D32" s="6" t="n">
        <v>43504</v>
      </c>
      <c r="E32" s="6" t="n">
        <v>319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8</v>
      </c>
    </row>
    <row r="3" spans="1:2">
      <c r="A3" s="3" t="s">
        <v>171</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8</v>
      </c>
    </row>
    <row r="3" spans="1:2">
      <c r="A3" s="3" t="s">
        <v>173</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8</v>
      </c>
    </row>
    <row r="3" spans="1:2">
      <c r="A3" s="3" t="s">
        <v>176</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8</v>
      </c>
    </row>
    <row r="3" spans="1:2">
      <c r="A3" s="3" t="s">
        <v>179</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8</v>
      </c>
    </row>
    <row r="3" spans="1:2">
      <c r="A3" s="3" t="s">
        <v>181</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8</v>
      </c>
    </row>
    <row r="3" spans="1:2">
      <c r="A3" s="3" t="s">
        <v>232</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8</v>
      </c>
    </row>
    <row r="3" spans="1:2">
      <c r="A3" s="3" t="s">
        <v>185</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8</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8</v>
      </c>
    </row>
    <row r="3" spans="1:2">
      <c r="A3" s="3" t="s">
        <v>189</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8</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6</v>
      </c>
      <c r="D1" s="2" t="s">
        <v>1</v>
      </c>
    </row>
    <row r="2" spans="1:5">
      <c r="B2" s="2" t="s">
        <v>28</v>
      </c>
      <c r="C2" s="2" t="s">
        <v>87</v>
      </c>
      <c r="D2" s="2" t="s">
        <v>28</v>
      </c>
      <c r="E2" s="2" t="s">
        <v>87</v>
      </c>
    </row>
    <row r="3" spans="1:5">
      <c r="A3" s="3" t="s">
        <v>111</v>
      </c>
    </row>
    <row r="4" spans="1:5">
      <c r="A4" s="4" t="s">
        <v>105</v>
      </c>
      <c r="B4" s="6" t="n">
        <v>-276</v>
      </c>
      <c r="C4" s="6" t="n">
        <v>5205</v>
      </c>
      <c r="D4" s="6" t="n">
        <v>7730</v>
      </c>
      <c r="E4" s="6" t="n">
        <v>14096</v>
      </c>
    </row>
    <row r="5" spans="1:5">
      <c r="A5" s="3" t="s">
        <v>112</v>
      </c>
    </row>
    <row r="6" spans="1:5">
      <c r="A6" s="4" t="s">
        <v>113</v>
      </c>
      <c r="E6" s="5" t="n">
        <v>-159</v>
      </c>
    </row>
    <row r="7" spans="1:5">
      <c r="A7" s="4" t="s">
        <v>114</v>
      </c>
      <c r="B7" s="5" t="n">
        <v>-10</v>
      </c>
      <c r="C7" s="5" t="n">
        <v>-19</v>
      </c>
      <c r="D7" s="5" t="n">
        <v>23</v>
      </c>
      <c r="E7" s="5" t="n">
        <v>-39</v>
      </c>
    </row>
    <row r="8" spans="1:5">
      <c r="A8" s="4" t="s">
        <v>115</v>
      </c>
      <c r="D8" s="5" t="n">
        <v>-214</v>
      </c>
    </row>
    <row r="9" spans="1:5">
      <c r="A9" s="4" t="s">
        <v>116</v>
      </c>
      <c r="B9" s="5" t="n">
        <v>-10</v>
      </c>
      <c r="C9" s="5" t="n">
        <v>-19</v>
      </c>
      <c r="D9" s="5" t="n">
        <v>-191</v>
      </c>
      <c r="E9" s="5" t="n">
        <v>-198</v>
      </c>
    </row>
    <row r="10" spans="1:5">
      <c r="A10" s="4" t="s">
        <v>117</v>
      </c>
      <c r="B10" s="5" t="n">
        <v>-286</v>
      </c>
      <c r="C10" s="5" t="n">
        <v>5186</v>
      </c>
      <c r="D10" s="5" t="n">
        <v>7539</v>
      </c>
      <c r="E10" s="5" t="n">
        <v>13898</v>
      </c>
    </row>
    <row r="11" spans="1:5">
      <c r="A11" s="4" t="s">
        <v>118</v>
      </c>
      <c r="B11" s="5" t="n">
        <v>-1109</v>
      </c>
      <c r="C11" s="5" t="n">
        <v>-827</v>
      </c>
      <c r="D11" s="5" t="n">
        <v>-2126</v>
      </c>
      <c r="E11" s="5" t="n">
        <v>-1624</v>
      </c>
    </row>
    <row r="12" spans="1:5">
      <c r="A12" s="4" t="s">
        <v>119</v>
      </c>
      <c r="B12" s="6" t="n">
        <v>-1395</v>
      </c>
      <c r="C12" s="6" t="n">
        <v>4359</v>
      </c>
      <c r="D12" s="6" t="n">
        <v>5413</v>
      </c>
      <c r="E12" s="6" t="n">
        <v>12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8</v>
      </c>
    </row>
    <row r="3" spans="1:2">
      <c r="A3" s="4" t="s">
        <v>252</v>
      </c>
    </row>
    <row r="4" spans="1:2">
      <c r="A4" s="3" t="s">
        <v>195</v>
      </c>
    </row>
    <row r="5" spans="1:2">
      <c r="A5" s="4" t="s">
        <v>253</v>
      </c>
      <c r="B5" s="4" t="s">
        <v>254</v>
      </c>
    </row>
    <row r="6" spans="1:2">
      <c r="A6" s="4" t="s">
        <v>255</v>
      </c>
    </row>
    <row r="7" spans="1:2">
      <c r="A7" s="3" t="s">
        <v>195</v>
      </c>
    </row>
    <row r="8" spans="1:2">
      <c r="A8" s="4" t="s">
        <v>253</v>
      </c>
      <c r="B8"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8</v>
      </c>
    </row>
    <row r="3" spans="1:2">
      <c r="A3" s="3" t="s">
        <v>197</v>
      </c>
    </row>
    <row r="4" spans="1:2">
      <c r="A4" s="4" t="s">
        <v>258</v>
      </c>
      <c r="B4"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260</v>
      </c>
      <c r="B1" s="2" t="s">
        <v>1</v>
      </c>
    </row>
    <row r="2" spans="1:2">
      <c r="B2" s="2" t="s">
        <v>261</v>
      </c>
    </row>
    <row r="3" spans="1:2">
      <c r="A3" s="3" t="s">
        <v>262</v>
      </c>
    </row>
    <row r="4" spans="1:2">
      <c r="A4" s="4" t="s">
        <v>263</v>
      </c>
      <c r="B4" s="5" t="n">
        <v>2</v>
      </c>
    </row>
    <row r="5" spans="1:2">
      <c r="A5" s="4" t="s">
        <v>264</v>
      </c>
      <c r="B5" s="6" t="n">
        <v>827144</v>
      </c>
    </row>
    <row r="6" spans="1:2">
      <c r="A6" s="4" t="s">
        <v>265</v>
      </c>
      <c r="B6" s="5" t="n">
        <v>541311</v>
      </c>
    </row>
    <row r="7" spans="1:2">
      <c r="A7" s="4" t="s">
        <v>32</v>
      </c>
      <c r="B7" s="6" t="n">
        <v>59620</v>
      </c>
    </row>
    <row r="8" spans="1:2">
      <c r="A8" s="4" t="s">
        <v>266</v>
      </c>
    </row>
    <row r="9" spans="1:2">
      <c r="A9" s="3" t="s">
        <v>262</v>
      </c>
    </row>
    <row r="10" spans="1:2">
      <c r="A10" s="4" t="s">
        <v>267</v>
      </c>
      <c r="B10" s="4" t="s">
        <v>268</v>
      </c>
    </row>
    <row r="11" spans="1:2">
      <c r="A11" s="4" t="s">
        <v>264</v>
      </c>
      <c r="B11" s="6" t="n">
        <v>396657</v>
      </c>
    </row>
    <row r="12" spans="1:2">
      <c r="A12" s="4" t="s">
        <v>265</v>
      </c>
      <c r="B12" s="5" t="n">
        <v>243439</v>
      </c>
    </row>
    <row r="13" spans="1:2">
      <c r="A13" s="4" t="s">
        <v>32</v>
      </c>
      <c r="B13" s="6" t="n">
        <v>559</v>
      </c>
    </row>
    <row r="14" spans="1:2">
      <c r="A14" s="4" t="s">
        <v>269</v>
      </c>
    </row>
    <row r="15" spans="1:2">
      <c r="A15" s="3" t="s">
        <v>262</v>
      </c>
    </row>
    <row r="16" spans="1:2">
      <c r="A16" s="4" t="s">
        <v>267</v>
      </c>
      <c r="B16" s="4" t="s">
        <v>270</v>
      </c>
    </row>
    <row r="17" spans="1:2">
      <c r="A17" s="4" t="s">
        <v>264</v>
      </c>
      <c r="B17" s="6" t="n">
        <v>430487</v>
      </c>
    </row>
    <row r="18" spans="1:2">
      <c r="A18" s="4" t="s">
        <v>265</v>
      </c>
      <c r="B18" s="5" t="n">
        <v>297872</v>
      </c>
    </row>
    <row r="19" spans="1:2">
      <c r="A19" s="4" t="s">
        <v>32</v>
      </c>
      <c r="B19" s="6" t="n">
        <v>590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1</v>
      </c>
      <c r="B1" s="2" t="s">
        <v>272</v>
      </c>
      <c r="D1" s="2" t="s">
        <v>1</v>
      </c>
    </row>
    <row r="2" spans="1:5">
      <c r="B2" s="2" t="s">
        <v>28</v>
      </c>
      <c r="C2" s="2" t="s">
        <v>273</v>
      </c>
      <c r="D2" s="2" t="s">
        <v>28</v>
      </c>
      <c r="E2" s="2" t="s">
        <v>29</v>
      </c>
    </row>
    <row r="3" spans="1:5">
      <c r="A3" s="3" t="s">
        <v>274</v>
      </c>
    </row>
    <row r="4" spans="1:5">
      <c r="A4" s="4" t="s">
        <v>56</v>
      </c>
      <c r="B4" s="6" t="n">
        <v>430021</v>
      </c>
      <c r="D4" s="6" t="n">
        <v>430021</v>
      </c>
      <c r="E4" s="6" t="n">
        <v>437377</v>
      </c>
    </row>
    <row r="5" spans="1:5">
      <c r="A5" s="4" t="s">
        <v>79</v>
      </c>
      <c r="B5" s="5" t="n">
        <v>128557</v>
      </c>
      <c r="D5" s="5" t="n">
        <v>128557</v>
      </c>
      <c r="E5" s="5" t="n">
        <v>137369</v>
      </c>
    </row>
    <row r="6" spans="1:5">
      <c r="A6" s="4" t="s">
        <v>275</v>
      </c>
      <c r="B6" s="5" t="n">
        <v>301464</v>
      </c>
      <c r="D6" s="5" t="n">
        <v>301464</v>
      </c>
      <c r="E6" s="5" t="n">
        <v>300008</v>
      </c>
    </row>
    <row r="7" spans="1:5">
      <c r="A7" s="4" t="s">
        <v>276</v>
      </c>
    </row>
    <row r="8" spans="1:5">
      <c r="A8" s="3" t="s">
        <v>274</v>
      </c>
    </row>
    <row r="9" spans="1:5">
      <c r="A9" s="4" t="s">
        <v>79</v>
      </c>
      <c r="E9" s="5" t="n">
        <v>8576</v>
      </c>
    </row>
    <row r="10" spans="1:5">
      <c r="A10" s="4" t="s">
        <v>277</v>
      </c>
      <c r="B10" s="5" t="n">
        <v>0</v>
      </c>
      <c r="D10" s="5" t="n">
        <v>0</v>
      </c>
    </row>
    <row r="11" spans="1:5">
      <c r="A11" s="4" t="s">
        <v>278</v>
      </c>
    </row>
    <row r="12" spans="1:5">
      <c r="A12" s="3" t="s">
        <v>274</v>
      </c>
    </row>
    <row r="13" spans="1:5">
      <c r="A13" s="4" t="s">
        <v>79</v>
      </c>
      <c r="B13" s="5" t="n">
        <v>3979</v>
      </c>
      <c r="D13" s="5" t="n">
        <v>3979</v>
      </c>
      <c r="E13" s="5" t="n">
        <v>4215</v>
      </c>
    </row>
    <row r="14" spans="1:5">
      <c r="A14" s="4" t="s">
        <v>279</v>
      </c>
      <c r="C14" s="6" t="n">
        <v>4600</v>
      </c>
    </row>
    <row r="15" spans="1:5">
      <c r="A15" s="4" t="s">
        <v>280</v>
      </c>
    </row>
    <row r="16" spans="1:5">
      <c r="A16" s="3" t="s">
        <v>274</v>
      </c>
    </row>
    <row r="17" spans="1:5">
      <c r="A17" s="4" t="s">
        <v>79</v>
      </c>
      <c r="B17" s="5" t="n">
        <v>82006</v>
      </c>
      <c r="D17" s="5" t="n">
        <v>82006</v>
      </c>
      <c r="E17" s="5" t="n">
        <v>82006</v>
      </c>
    </row>
    <row r="18" spans="1:5">
      <c r="A18" s="4" t="s">
        <v>281</v>
      </c>
    </row>
    <row r="19" spans="1:5">
      <c r="A19" s="3" t="s">
        <v>274</v>
      </c>
    </row>
    <row r="20" spans="1:5">
      <c r="A20" s="4" t="s">
        <v>79</v>
      </c>
      <c r="B20" s="5" t="n">
        <v>42572</v>
      </c>
      <c r="D20" s="5" t="n">
        <v>42572</v>
      </c>
      <c r="E20" s="5" t="n">
        <v>42572</v>
      </c>
    </row>
    <row r="21" spans="1:5">
      <c r="A21" s="4" t="s">
        <v>282</v>
      </c>
    </row>
    <row r="22" spans="1:5">
      <c r="A22" s="3" t="s">
        <v>274</v>
      </c>
    </row>
    <row r="23" spans="1:5">
      <c r="A23" s="4" t="s">
        <v>56</v>
      </c>
      <c r="B23" s="5" t="n">
        <v>18098</v>
      </c>
      <c r="D23" s="5" t="n">
        <v>18098</v>
      </c>
      <c r="E23" s="5" t="n">
        <v>18098</v>
      </c>
    </row>
    <row r="24" spans="1:5">
      <c r="A24" s="4" t="s">
        <v>283</v>
      </c>
    </row>
    <row r="25" spans="1:5">
      <c r="A25" s="3" t="s">
        <v>274</v>
      </c>
    </row>
    <row r="26" spans="1:5">
      <c r="A26" s="4" t="s">
        <v>56</v>
      </c>
      <c r="B26" s="5" t="n">
        <v>84860</v>
      </c>
      <c r="D26" s="5" t="n">
        <v>84860</v>
      </c>
      <c r="E26" s="5" t="n">
        <v>86005</v>
      </c>
    </row>
    <row r="27" spans="1:5">
      <c r="A27" s="4" t="s">
        <v>284</v>
      </c>
      <c r="D27" s="6" t="n">
        <v>2300</v>
      </c>
    </row>
    <row r="28" spans="1:5">
      <c r="A28" s="4" t="s">
        <v>285</v>
      </c>
      <c r="D28" s="4" t="s">
        <v>286</v>
      </c>
    </row>
    <row r="29" spans="1:5">
      <c r="A29" s="4" t="s">
        <v>287</v>
      </c>
    </row>
    <row r="30" spans="1:5">
      <c r="A30" s="3" t="s">
        <v>274</v>
      </c>
    </row>
    <row r="31" spans="1:5">
      <c r="A31" s="4" t="s">
        <v>56</v>
      </c>
      <c r="B31" s="5" t="n">
        <v>50569</v>
      </c>
      <c r="D31" s="6" t="n">
        <v>50569</v>
      </c>
      <c r="E31" s="5" t="n">
        <v>51994</v>
      </c>
    </row>
    <row r="32" spans="1:5">
      <c r="A32" s="4" t="s">
        <v>284</v>
      </c>
      <c r="D32" s="6" t="n">
        <v>2800</v>
      </c>
    </row>
    <row r="33" spans="1:5">
      <c r="A33" s="4" t="s">
        <v>285</v>
      </c>
      <c r="D33" s="4" t="s">
        <v>288</v>
      </c>
    </row>
    <row r="34" spans="1:5">
      <c r="A34" s="4" t="s">
        <v>289</v>
      </c>
    </row>
    <row r="35" spans="1:5">
      <c r="A35" s="3" t="s">
        <v>274</v>
      </c>
    </row>
    <row r="36" spans="1:5">
      <c r="A36" s="4" t="s">
        <v>56</v>
      </c>
      <c r="B36" s="5" t="n">
        <v>37711</v>
      </c>
      <c r="D36" s="6" t="n">
        <v>37711</v>
      </c>
      <c r="E36" s="5" t="n">
        <v>38227</v>
      </c>
    </row>
    <row r="37" spans="1:5">
      <c r="A37" s="4" t="s">
        <v>284</v>
      </c>
      <c r="D37" s="6" t="n">
        <v>1000</v>
      </c>
    </row>
    <row r="38" spans="1:5">
      <c r="A38" s="4" t="s">
        <v>285</v>
      </c>
      <c r="D38" s="4" t="s">
        <v>290</v>
      </c>
    </row>
    <row r="39" spans="1:5">
      <c r="A39" s="4" t="s">
        <v>291</v>
      </c>
    </row>
    <row r="40" spans="1:5">
      <c r="A40" s="3" t="s">
        <v>274</v>
      </c>
    </row>
    <row r="41" spans="1:5">
      <c r="A41" s="4" t="s">
        <v>56</v>
      </c>
      <c r="B41" s="5" t="n">
        <v>145245</v>
      </c>
      <c r="D41" s="6" t="n">
        <v>145245</v>
      </c>
      <c r="E41" s="5" t="n">
        <v>149559</v>
      </c>
    </row>
    <row r="42" spans="1:5">
      <c r="A42" s="4" t="s">
        <v>284</v>
      </c>
      <c r="D42" s="6" t="n">
        <v>8600</v>
      </c>
    </row>
    <row r="43" spans="1:5">
      <c r="A43" s="4" t="s">
        <v>285</v>
      </c>
      <c r="D43" s="4" t="s">
        <v>292</v>
      </c>
    </row>
    <row r="44" spans="1:5">
      <c r="A44" s="4" t="s">
        <v>58</v>
      </c>
    </row>
    <row r="45" spans="1:5">
      <c r="A45" s="3" t="s">
        <v>274</v>
      </c>
    </row>
    <row r="46" spans="1:5">
      <c r="A46" s="4" t="s">
        <v>56</v>
      </c>
      <c r="B46" s="5" t="n">
        <v>44</v>
      </c>
      <c r="D46" s="6" t="n">
        <v>44</v>
      </c>
    </row>
    <row r="47" spans="1:5">
      <c r="A47" s="4" t="s">
        <v>293</v>
      </c>
    </row>
    <row r="48" spans="1:5">
      <c r="A48" s="3" t="s">
        <v>274</v>
      </c>
    </row>
    <row r="49" spans="1:5">
      <c r="A49" s="4" t="s">
        <v>56</v>
      </c>
      <c r="B49" s="6" t="n">
        <v>93494</v>
      </c>
      <c r="D49" s="6" t="n">
        <v>93494</v>
      </c>
      <c r="E49" s="6" t="n">
        <v>93494</v>
      </c>
    </row>
    <row r="50" spans="1:5">
      <c r="A50" s="4" t="s">
        <v>294</v>
      </c>
    </row>
    <row r="51" spans="1:5">
      <c r="A51" s="3" t="s">
        <v>274</v>
      </c>
    </row>
    <row r="52" spans="1:5">
      <c r="A52" s="4" t="s">
        <v>295</v>
      </c>
      <c r="D52" s="4" t="s">
        <v>2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98</v>
      </c>
    </row>
    <row r="2" spans="1:3">
      <c r="B2" s="2" t="s">
        <v>28</v>
      </c>
      <c r="C2" s="2" t="s">
        <v>29</v>
      </c>
    </row>
    <row r="3" spans="1:3">
      <c r="A3" s="3" t="s">
        <v>41</v>
      </c>
    </row>
    <row r="4" spans="1:3">
      <c r="A4" s="4" t="s">
        <v>41</v>
      </c>
      <c r="B4" s="6" t="n">
        <v>162648</v>
      </c>
      <c r="C4" s="6" t="n">
        <v>161487</v>
      </c>
    </row>
    <row r="5" spans="1:3">
      <c r="A5" s="4" t="s">
        <v>299</v>
      </c>
      <c r="B5" s="5" t="n">
        <v>0</v>
      </c>
      <c r="C5" s="5" t="n">
        <v>0</v>
      </c>
    </row>
    <row r="6" spans="1:3">
      <c r="A6" s="4" t="s">
        <v>300</v>
      </c>
    </row>
    <row r="7" spans="1:3">
      <c r="A7" s="3" t="s">
        <v>41</v>
      </c>
    </row>
    <row r="8" spans="1:3">
      <c r="A8" s="4" t="s">
        <v>41</v>
      </c>
      <c r="B8" s="5" t="n">
        <v>118115</v>
      </c>
      <c r="C8" s="5" t="n">
        <v>118115</v>
      </c>
    </row>
    <row r="9" spans="1:3">
      <c r="A9" s="4" t="s">
        <v>301</v>
      </c>
    </row>
    <row r="10" spans="1:3">
      <c r="A10" s="3" t="s">
        <v>41</v>
      </c>
    </row>
    <row r="11" spans="1:3">
      <c r="A11" s="4" t="s">
        <v>41</v>
      </c>
      <c r="B11" s="5" t="n">
        <v>11704</v>
      </c>
      <c r="C11" s="5" t="n">
        <v>11704</v>
      </c>
    </row>
    <row r="12" spans="1:3">
      <c r="A12" s="4" t="s">
        <v>302</v>
      </c>
    </row>
    <row r="13" spans="1:3">
      <c r="A13" s="3" t="s">
        <v>41</v>
      </c>
    </row>
    <row r="14" spans="1:3">
      <c r="A14" s="4" t="s">
        <v>41</v>
      </c>
      <c r="B14" s="5" t="n">
        <v>15953</v>
      </c>
      <c r="C14" s="5" t="n">
        <v>16018</v>
      </c>
    </row>
    <row r="15" spans="1:3">
      <c r="A15" s="4" t="s">
        <v>303</v>
      </c>
    </row>
    <row r="16" spans="1:3">
      <c r="A16" s="3" t="s">
        <v>41</v>
      </c>
    </row>
    <row r="17" spans="1:3">
      <c r="A17" s="4" t="s">
        <v>41</v>
      </c>
      <c r="B17" s="5" t="n">
        <v>10201</v>
      </c>
      <c r="C17" s="5" t="n">
        <v>9062</v>
      </c>
    </row>
    <row r="18" spans="1:3">
      <c r="A18" s="4" t="s">
        <v>304</v>
      </c>
    </row>
    <row r="19" spans="1:3">
      <c r="A19" s="3" t="s">
        <v>41</v>
      </c>
    </row>
    <row r="20" spans="1:3">
      <c r="A20" s="4" t="s">
        <v>41</v>
      </c>
      <c r="B20" s="5" t="n">
        <v>2376</v>
      </c>
      <c r="C20" s="5" t="n">
        <v>2392</v>
      </c>
    </row>
    <row r="21" spans="1:3">
      <c r="A21" s="4" t="s">
        <v>58</v>
      </c>
    </row>
    <row r="22" spans="1:3">
      <c r="A22" s="3" t="s">
        <v>41</v>
      </c>
    </row>
    <row r="23" spans="1:3">
      <c r="A23" s="4" t="s">
        <v>41</v>
      </c>
      <c r="B23" s="6" t="n">
        <v>4299</v>
      </c>
      <c r="C23" s="6" t="n">
        <v>41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5</v>
      </c>
      <c r="B1" s="2" t="s">
        <v>28</v>
      </c>
      <c r="C1" s="2" t="s">
        <v>29</v>
      </c>
    </row>
    <row r="2" spans="1:3">
      <c r="A2" s="3" t="s">
        <v>42</v>
      </c>
    </row>
    <row r="3" spans="1:3">
      <c r="A3" s="4" t="s">
        <v>42</v>
      </c>
      <c r="B3" s="6" t="n">
        <v>18150</v>
      </c>
      <c r="C3" s="6" t="n">
        <v>18928</v>
      </c>
    </row>
    <row r="4" spans="1:3">
      <c r="A4" s="4" t="s">
        <v>306</v>
      </c>
    </row>
    <row r="5" spans="1:3">
      <c r="A5" s="3" t="s">
        <v>42</v>
      </c>
    </row>
    <row r="6" spans="1:3">
      <c r="A6" s="4" t="s">
        <v>307</v>
      </c>
      <c r="B6" s="5" t="n">
        <v>15615</v>
      </c>
      <c r="C6" s="5" t="n">
        <v>15350</v>
      </c>
    </row>
    <row r="7" spans="1:3">
      <c r="A7" s="4" t="s">
        <v>308</v>
      </c>
    </row>
    <row r="8" spans="1:3">
      <c r="A8" s="3" t="s">
        <v>42</v>
      </c>
    </row>
    <row r="9" spans="1:3">
      <c r="A9" s="4" t="s">
        <v>309</v>
      </c>
      <c r="B9" s="6" t="n">
        <v>2535</v>
      </c>
      <c r="C9" s="6" t="n">
        <v>35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8</v>
      </c>
      <c r="C1" s="2" t="s">
        <v>29</v>
      </c>
      <c r="D1" s="2" t="s">
        <v>87</v>
      </c>
      <c r="E1" s="2" t="s">
        <v>311</v>
      </c>
    </row>
    <row r="2" spans="1:5">
      <c r="A2" s="3" t="s">
        <v>312</v>
      </c>
    </row>
    <row r="3" spans="1:5">
      <c r="A3" s="4" t="s">
        <v>48</v>
      </c>
      <c r="B3" s="6" t="n">
        <v>101641</v>
      </c>
      <c r="C3" s="6" t="n">
        <v>116858</v>
      </c>
    </row>
    <row r="4" spans="1:5">
      <c r="A4" s="4" t="s">
        <v>313</v>
      </c>
      <c r="B4" s="5" t="n">
        <v>154</v>
      </c>
      <c r="C4" s="5" t="n">
        <v>126</v>
      </c>
    </row>
    <row r="5" spans="1:5">
      <c r="A5" s="4" t="s">
        <v>314</v>
      </c>
      <c r="B5" s="5" t="n">
        <v>16640</v>
      </c>
      <c r="C5" s="5" t="n">
        <v>10606</v>
      </c>
    </row>
    <row r="6" spans="1:5">
      <c r="A6" s="4" t="s">
        <v>315</v>
      </c>
      <c r="B6" s="5" t="n">
        <v>118435</v>
      </c>
      <c r="C6" s="5" t="n">
        <v>127590</v>
      </c>
      <c r="D6" s="6" t="n">
        <v>121519</v>
      </c>
      <c r="E6" s="6" t="n">
        <v>150965</v>
      </c>
    </row>
    <row r="7" spans="1:5">
      <c r="A7" s="4" t="s">
        <v>316</v>
      </c>
      <c r="B7" s="6" t="n">
        <v>10600</v>
      </c>
      <c r="C7" s="6" t="n">
        <v>4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7</v>
      </c>
      <c r="B1" s="2" t="s">
        <v>1</v>
      </c>
    </row>
    <row r="2" spans="1:3">
      <c r="B2" s="2" t="s">
        <v>28</v>
      </c>
      <c r="C2" s="2" t="s">
        <v>29</v>
      </c>
    </row>
    <row r="3" spans="1:3">
      <c r="A3" s="3" t="s">
        <v>139</v>
      </c>
    </row>
    <row r="4" spans="1:3">
      <c r="A4" s="4" t="s">
        <v>50</v>
      </c>
      <c r="B4" s="6" t="n">
        <v>103696</v>
      </c>
      <c r="C4" s="6" t="n">
        <v>107572</v>
      </c>
    </row>
    <row r="5" spans="1:3">
      <c r="A5" s="4" t="s">
        <v>51</v>
      </c>
      <c r="B5" s="5" t="n">
        <v>14677</v>
      </c>
      <c r="C5" s="5" t="n">
        <v>22434</v>
      </c>
    </row>
    <row r="6" spans="1:3">
      <c r="A6" s="3" t="s">
        <v>318</v>
      </c>
    </row>
    <row r="7" spans="1:3">
      <c r="A7" s="4" t="s">
        <v>319</v>
      </c>
      <c r="B7" s="5" t="n">
        <v>7473</v>
      </c>
      <c r="C7" s="5" t="n">
        <v>7906</v>
      </c>
    </row>
    <row r="8" spans="1:3">
      <c r="A8" s="4" t="s">
        <v>320</v>
      </c>
    </row>
    <row r="9" spans="1:3">
      <c r="A9" s="3" t="s">
        <v>139</v>
      </c>
    </row>
    <row r="10" spans="1:3">
      <c r="A10" s="4" t="s">
        <v>51</v>
      </c>
      <c r="B10" s="5" t="n">
        <v>13931</v>
      </c>
      <c r="C10" s="5" t="n">
        <v>13004</v>
      </c>
    </row>
    <row r="11" spans="1:3">
      <c r="A11" s="4" t="s">
        <v>321</v>
      </c>
    </row>
    <row r="12" spans="1:3">
      <c r="A12" s="3" t="s">
        <v>139</v>
      </c>
    </row>
    <row r="13" spans="1:3">
      <c r="A13" s="4" t="s">
        <v>51</v>
      </c>
      <c r="B13" s="5" t="n">
        <v>4356</v>
      </c>
      <c r="C13" s="5" t="n">
        <v>6998</v>
      </c>
    </row>
    <row r="14" spans="1:3">
      <c r="A14" s="4" t="s">
        <v>322</v>
      </c>
    </row>
    <row r="15" spans="1:3">
      <c r="A15" s="3" t="s">
        <v>139</v>
      </c>
    </row>
    <row r="16" spans="1:3">
      <c r="A16" s="4" t="s">
        <v>51</v>
      </c>
      <c r="B16" s="5" t="n">
        <v>9575</v>
      </c>
      <c r="C16" s="5" t="n">
        <v>6006</v>
      </c>
    </row>
    <row r="17" spans="1:3">
      <c r="A17" s="4" t="s">
        <v>323</v>
      </c>
    </row>
    <row r="18" spans="1:3">
      <c r="A18" s="3" t="s">
        <v>139</v>
      </c>
    </row>
    <row r="19" spans="1:3">
      <c r="A19" s="4" t="s">
        <v>51</v>
      </c>
      <c r="B19" s="5" t="n">
        <v>746</v>
      </c>
      <c r="C19" s="6" t="n">
        <v>9430</v>
      </c>
    </row>
    <row r="20" spans="1:3">
      <c r="A20" s="4" t="s">
        <v>324</v>
      </c>
    </row>
    <row r="21" spans="1:3">
      <c r="A21" s="3" t="s">
        <v>318</v>
      </c>
    </row>
    <row r="22" spans="1:3">
      <c r="A22" s="4" t="s">
        <v>325</v>
      </c>
      <c r="B22" s="6" t="n">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4"/>
    <col customWidth="1" max="5" min="5" width="21"/>
  </cols>
  <sheetData>
    <row r="1" spans="1:5">
      <c r="A1" s="1" t="s">
        <v>326</v>
      </c>
      <c r="B1" s="2" t="s">
        <v>272</v>
      </c>
      <c r="C1" s="2" t="s">
        <v>1</v>
      </c>
      <c r="D1" s="2" t="s">
        <v>298</v>
      </c>
    </row>
    <row r="2" spans="1:5">
      <c r="B2" s="2" t="s">
        <v>327</v>
      </c>
      <c r="C2" s="2" t="s">
        <v>327</v>
      </c>
      <c r="D2" s="2" t="s">
        <v>328</v>
      </c>
      <c r="E2" s="2" t="s">
        <v>329</v>
      </c>
    </row>
    <row r="3" spans="1:5">
      <c r="A3" s="3" t="s">
        <v>330</v>
      </c>
    </row>
    <row r="4" spans="1:5">
      <c r="A4" s="4" t="s">
        <v>79</v>
      </c>
      <c r="B4" s="6" t="n">
        <v>128557</v>
      </c>
      <c r="C4" s="6" t="n">
        <v>128557</v>
      </c>
      <c r="E4" s="6" t="n">
        <v>137369</v>
      </c>
    </row>
    <row r="5" spans="1:5">
      <c r="A5" s="4" t="s">
        <v>331</v>
      </c>
      <c r="B5" s="5" t="n">
        <v>21647</v>
      </c>
      <c r="C5" s="5" t="n">
        <v>21647</v>
      </c>
      <c r="E5" s="5" t="n">
        <v>20660</v>
      </c>
    </row>
    <row r="6" spans="1:5">
      <c r="A6" s="4" t="s">
        <v>332</v>
      </c>
      <c r="B6" s="5" t="n">
        <v>11846</v>
      </c>
      <c r="C6" s="5" t="n">
        <v>11846</v>
      </c>
      <c r="E6" s="5" t="n">
        <v>13161</v>
      </c>
    </row>
    <row r="7" spans="1:5">
      <c r="A7" s="4" t="s">
        <v>333</v>
      </c>
      <c r="E7" s="5" t="n">
        <v>8576</v>
      </c>
    </row>
    <row r="8" spans="1:5">
      <c r="A8" s="4" t="s">
        <v>334</v>
      </c>
      <c r="B8" s="5" t="n">
        <v>5025</v>
      </c>
      <c r="C8" s="5" t="n">
        <v>5025</v>
      </c>
    </row>
    <row r="9" spans="1:5">
      <c r="A9" s="4" t="s">
        <v>58</v>
      </c>
      <c r="B9" s="5" t="n">
        <v>3677</v>
      </c>
      <c r="C9" s="5" t="n">
        <v>3677</v>
      </c>
      <c r="E9" s="5" t="n">
        <v>4056</v>
      </c>
    </row>
    <row r="10" spans="1:5">
      <c r="A10" s="4" t="s">
        <v>335</v>
      </c>
      <c r="B10" s="5" t="n">
        <v>42195</v>
      </c>
      <c r="C10" s="5" t="n">
        <v>42195</v>
      </c>
      <c r="E10" s="5" t="n">
        <v>46453</v>
      </c>
    </row>
    <row r="11" spans="1:5">
      <c r="A11" s="4" t="s">
        <v>336</v>
      </c>
    </row>
    <row r="12" spans="1:5">
      <c r="A12" s="3" t="s">
        <v>330</v>
      </c>
    </row>
    <row r="13" spans="1:5">
      <c r="A13" s="4" t="s">
        <v>337</v>
      </c>
      <c r="D13" s="5" t="n">
        <v>1</v>
      </c>
    </row>
    <row r="14" spans="1:5">
      <c r="A14" s="4" t="s">
        <v>276</v>
      </c>
    </row>
    <row r="15" spans="1:5">
      <c r="A15" s="3" t="s">
        <v>330</v>
      </c>
    </row>
    <row r="16" spans="1:5">
      <c r="A16" s="4" t="s">
        <v>79</v>
      </c>
      <c r="E16" s="6" t="n">
        <v>8576</v>
      </c>
    </row>
    <row r="17" spans="1:5">
      <c r="A17" s="4" t="s">
        <v>277</v>
      </c>
      <c r="B17" s="6" t="n">
        <v>0</v>
      </c>
      <c r="C17"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338</v>
      </c>
      <c r="B1" s="2" t="s">
        <v>339</v>
      </c>
      <c r="C1" s="2" t="s">
        <v>327</v>
      </c>
      <c r="D1" s="2" t="s">
        <v>340</v>
      </c>
      <c r="E1" s="2" t="s">
        <v>329</v>
      </c>
      <c r="F1" s="2" t="s">
        <v>341</v>
      </c>
    </row>
    <row r="2" spans="1:6">
      <c r="A2" s="3" t="s">
        <v>255</v>
      </c>
    </row>
    <row r="3" spans="1:6">
      <c r="A3" s="4" t="s">
        <v>66</v>
      </c>
      <c r="C3" s="6" t="n">
        <v>3077717000</v>
      </c>
      <c r="E3" s="6" t="n">
        <v>3109301000</v>
      </c>
    </row>
    <row r="4" spans="1:6">
      <c r="A4" s="3" t="s">
        <v>342</v>
      </c>
    </row>
    <row r="5" spans="1:6">
      <c r="A5" s="4" t="s">
        <v>343</v>
      </c>
      <c r="C5" s="5" t="n">
        <v>1</v>
      </c>
    </row>
    <row r="6" spans="1:6">
      <c r="A6" s="4" t="s">
        <v>344</v>
      </c>
      <c r="C6" s="6" t="n">
        <v>30800000</v>
      </c>
    </row>
    <row r="7" spans="1:6">
      <c r="A7" s="3" t="s">
        <v>345</v>
      </c>
    </row>
    <row r="8" spans="1:6">
      <c r="A8" s="4" t="s">
        <v>346</v>
      </c>
      <c r="C8" s="5" t="n">
        <v>3173653000</v>
      </c>
      <c r="E8" s="6" t="n">
        <v>3227663000</v>
      </c>
    </row>
    <row r="9" spans="1:6">
      <c r="A9" s="4" t="s">
        <v>347</v>
      </c>
      <c r="C9" s="5" t="n">
        <v>34910000</v>
      </c>
      <c r="D9" s="6" t="n">
        <v>60000000</v>
      </c>
    </row>
    <row r="10" spans="1:6">
      <c r="A10" s="4" t="s">
        <v>348</v>
      </c>
    </row>
    <row r="11" spans="1:6">
      <c r="A11" s="3" t="s">
        <v>345</v>
      </c>
    </row>
    <row r="12" spans="1:6">
      <c r="A12" s="4" t="s">
        <v>349</v>
      </c>
      <c r="C12" s="5" t="n">
        <v>650000000</v>
      </c>
    </row>
    <row r="13" spans="1:6">
      <c r="A13" s="4" t="s">
        <v>350</v>
      </c>
      <c r="C13" s="5" t="n">
        <v>378000000</v>
      </c>
    </row>
    <row r="14" spans="1:6">
      <c r="A14" s="4" t="s">
        <v>346</v>
      </c>
      <c r="C14" s="5" t="n">
        <v>0</v>
      </c>
    </row>
    <row r="15" spans="1:6">
      <c r="A15" s="4" t="s">
        <v>351</v>
      </c>
    </row>
    <row r="16" spans="1:6">
      <c r="A16" s="3" t="s">
        <v>345</v>
      </c>
    </row>
    <row r="17" spans="1:6">
      <c r="A17" s="4" t="s">
        <v>350</v>
      </c>
      <c r="C17" s="6" t="n">
        <v>228000000</v>
      </c>
    </row>
    <row r="18" spans="1:6">
      <c r="A18" s="4" t="s">
        <v>352</v>
      </c>
    </row>
    <row r="19" spans="1:6">
      <c r="A19" s="3" t="s">
        <v>345</v>
      </c>
    </row>
    <row r="20" spans="1:6">
      <c r="A20" s="4" t="s">
        <v>346</v>
      </c>
      <c r="B20" s="6" t="n">
        <v>125000000</v>
      </c>
    </row>
    <row r="21" spans="1:6">
      <c r="A21" s="4" t="s">
        <v>353</v>
      </c>
      <c r="B21" s="5" t="n">
        <v>55200000</v>
      </c>
    </row>
    <row r="22" spans="1:6">
      <c r="A22" s="4" t="s">
        <v>354</v>
      </c>
    </row>
    <row r="23" spans="1:6">
      <c r="A23" s="3" t="s">
        <v>345</v>
      </c>
    </row>
    <row r="24" spans="1:6">
      <c r="A24" s="4" t="s">
        <v>349</v>
      </c>
      <c r="F24" s="6" t="n">
        <v>55200000</v>
      </c>
    </row>
    <row r="25" spans="1:6">
      <c r="A25" s="4" t="s">
        <v>355</v>
      </c>
    </row>
    <row r="26" spans="1:6">
      <c r="A26" s="3" t="s">
        <v>345</v>
      </c>
    </row>
    <row r="27" spans="1:6">
      <c r="A27" s="4" t="s">
        <v>349</v>
      </c>
      <c r="F27" s="5" t="n">
        <v>69800000</v>
      </c>
    </row>
    <row r="28" spans="1:6">
      <c r="A28" s="4" t="s">
        <v>346</v>
      </c>
      <c r="B28" s="5" t="n">
        <v>69800000</v>
      </c>
      <c r="F28" s="6" t="n">
        <v>34900000</v>
      </c>
    </row>
    <row r="29" spans="1:6">
      <c r="A29" s="4" t="s">
        <v>347</v>
      </c>
      <c r="B29" s="6" t="n">
        <v>34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4"/>
    <col customWidth="1" max="5" min="5" width="12"/>
  </cols>
  <sheetData>
    <row r="1" spans="1:5">
      <c r="A1" s="1" t="s">
        <v>120</v>
      </c>
      <c r="B1" s="2" t="s">
        <v>121</v>
      </c>
      <c r="C1" s="2" t="s">
        <v>63</v>
      </c>
      <c r="D1" s="2" t="s">
        <v>64</v>
      </c>
      <c r="E1" s="2" t="s">
        <v>122</v>
      </c>
    </row>
    <row r="2" spans="1:5">
      <c r="A2" s="4" t="s">
        <v>123</v>
      </c>
      <c r="B2" s="6" t="n">
        <v>1003020</v>
      </c>
      <c r="C2" s="6" t="n">
        <v>-210</v>
      </c>
      <c r="D2" s="6" t="n">
        <v>111295</v>
      </c>
    </row>
    <row r="3" spans="1:5">
      <c r="A3" s="3" t="s">
        <v>124</v>
      </c>
    </row>
    <row r="4" spans="1:5">
      <c r="A4" s="4" t="s">
        <v>107</v>
      </c>
      <c r="B4" s="5" t="n">
        <v>12472</v>
      </c>
      <c r="E4" s="6" t="n">
        <v>12472</v>
      </c>
    </row>
    <row r="5" spans="1:5">
      <c r="A5" s="4" t="s">
        <v>113</v>
      </c>
      <c r="C5" s="5" t="n">
        <v>-159</v>
      </c>
      <c r="E5" s="5" t="n">
        <v>-159</v>
      </c>
    </row>
    <row r="6" spans="1:5">
      <c r="A6" s="4" t="s">
        <v>114</v>
      </c>
      <c r="C6" s="5" t="n">
        <v>-39</v>
      </c>
      <c r="E6" s="5" t="n">
        <v>-39</v>
      </c>
    </row>
    <row r="7" spans="1:5">
      <c r="A7" s="4" t="s">
        <v>118</v>
      </c>
      <c r="D7" s="5" t="n">
        <v>1624</v>
      </c>
      <c r="E7" s="5" t="n">
        <v>1624</v>
      </c>
    </row>
    <row r="8" spans="1:5">
      <c r="A8" s="4" t="s">
        <v>125</v>
      </c>
      <c r="D8" s="5" t="n">
        <v>-2858</v>
      </c>
    </row>
    <row r="9" spans="1:5">
      <c r="A9" s="4" t="s">
        <v>126</v>
      </c>
      <c r="B9" s="5" t="n">
        <v>1015492</v>
      </c>
      <c r="C9" s="5" t="n">
        <v>-408</v>
      </c>
      <c r="D9" s="5" t="n">
        <v>110061</v>
      </c>
      <c r="E9" s="5" t="n">
        <v>1125145</v>
      </c>
    </row>
    <row r="10" spans="1:5">
      <c r="A10" s="4" t="s">
        <v>127</v>
      </c>
      <c r="B10" s="5" t="n">
        <v>1011114</v>
      </c>
      <c r="C10" s="5" t="n">
        <v>-389</v>
      </c>
      <c r="D10" s="5" t="n">
        <v>109234</v>
      </c>
    </row>
    <row r="11" spans="1:5">
      <c r="A11" s="3" t="s">
        <v>124</v>
      </c>
    </row>
    <row r="12" spans="1:5">
      <c r="A12" s="4" t="s">
        <v>107</v>
      </c>
      <c r="B12" s="5" t="n">
        <v>4378</v>
      </c>
      <c r="E12" s="5" t="n">
        <v>4378</v>
      </c>
    </row>
    <row r="13" spans="1:5">
      <c r="A13" s="4" t="s">
        <v>114</v>
      </c>
      <c r="C13" s="5" t="n">
        <v>-19</v>
      </c>
      <c r="E13" s="5" t="n">
        <v>-19</v>
      </c>
    </row>
    <row r="14" spans="1:5">
      <c r="A14" s="4" t="s">
        <v>118</v>
      </c>
      <c r="D14" s="5" t="n">
        <v>827</v>
      </c>
      <c r="E14" s="5" t="n">
        <v>827</v>
      </c>
    </row>
    <row r="15" spans="1:5">
      <c r="A15" s="4" t="s">
        <v>126</v>
      </c>
      <c r="B15" s="5" t="n">
        <v>1015492</v>
      </c>
      <c r="C15" s="5" t="n">
        <v>-408</v>
      </c>
      <c r="D15" s="5" t="n">
        <v>110061</v>
      </c>
      <c r="E15" s="5" t="n">
        <v>1125145</v>
      </c>
    </row>
    <row r="16" spans="1:5">
      <c r="A16" s="4" t="s">
        <v>128</v>
      </c>
      <c r="B16" s="5" t="n">
        <v>1015754</v>
      </c>
      <c r="C16" s="5" t="n">
        <v>375</v>
      </c>
      <c r="D16" s="5" t="n">
        <v>110169</v>
      </c>
      <c r="E16" s="5" t="n">
        <v>1126298</v>
      </c>
    </row>
    <row r="17" spans="1:5">
      <c r="A17" s="3" t="s">
        <v>124</v>
      </c>
    </row>
    <row r="18" spans="1:5">
      <c r="A18" s="4" t="s">
        <v>107</v>
      </c>
      <c r="B18" s="5" t="n">
        <v>5604</v>
      </c>
      <c r="E18" s="5" t="n">
        <v>5604</v>
      </c>
    </row>
    <row r="19" spans="1:5">
      <c r="A19" s="4" t="s">
        <v>114</v>
      </c>
      <c r="C19" s="5" t="n">
        <v>23</v>
      </c>
      <c r="E19" s="5" t="n">
        <v>23</v>
      </c>
    </row>
    <row r="20" spans="1:5">
      <c r="A20" s="4" t="s">
        <v>115</v>
      </c>
      <c r="C20" s="5" t="n">
        <v>-214</v>
      </c>
      <c r="E20" s="5" t="n">
        <v>-214</v>
      </c>
    </row>
    <row r="21" spans="1:5">
      <c r="A21" s="4" t="s">
        <v>118</v>
      </c>
      <c r="D21" s="5" t="n">
        <v>2126</v>
      </c>
      <c r="E21" s="5" t="n">
        <v>2126</v>
      </c>
    </row>
    <row r="22" spans="1:5">
      <c r="A22" s="4" t="s">
        <v>125</v>
      </c>
      <c r="D22" s="5" t="n">
        <v>-1454</v>
      </c>
    </row>
    <row r="23" spans="1:5">
      <c r="A23" s="4" t="s">
        <v>129</v>
      </c>
      <c r="B23" s="5" t="n">
        <v>1021358</v>
      </c>
      <c r="C23" s="5" t="n">
        <v>184</v>
      </c>
      <c r="D23" s="5" t="n">
        <v>110841</v>
      </c>
      <c r="E23" s="5" t="n">
        <v>1132383</v>
      </c>
    </row>
    <row r="24" spans="1:5">
      <c r="A24" s="4" t="s">
        <v>130</v>
      </c>
      <c r="B24" s="5" t="n">
        <v>1022743</v>
      </c>
      <c r="C24" s="5" t="n">
        <v>194</v>
      </c>
      <c r="D24" s="5" t="n">
        <v>109732</v>
      </c>
    </row>
    <row r="25" spans="1:5">
      <c r="A25" s="3" t="s">
        <v>124</v>
      </c>
    </row>
    <row r="26" spans="1:5">
      <c r="A26" s="4" t="s">
        <v>107</v>
      </c>
      <c r="B26" s="5" t="n">
        <v>-1385</v>
      </c>
      <c r="E26" s="5" t="n">
        <v>-1385</v>
      </c>
    </row>
    <row r="27" spans="1:5">
      <c r="A27" s="4" t="s">
        <v>114</v>
      </c>
      <c r="C27" s="5" t="n">
        <v>-10</v>
      </c>
      <c r="E27" s="5" t="n">
        <v>-10</v>
      </c>
    </row>
    <row r="28" spans="1:5">
      <c r="A28" s="4" t="s">
        <v>118</v>
      </c>
      <c r="D28" s="5" t="n">
        <v>1109</v>
      </c>
      <c r="E28" s="5" t="n">
        <v>1109</v>
      </c>
    </row>
    <row r="29" spans="1:5">
      <c r="A29" s="4" t="s">
        <v>129</v>
      </c>
      <c r="B29" s="6" t="n">
        <v>1021358</v>
      </c>
      <c r="C29" s="6" t="n">
        <v>184</v>
      </c>
      <c r="D29" s="6" t="n">
        <v>110841</v>
      </c>
      <c r="E29" s="6" t="n">
        <v>1132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6</v>
      </c>
      <c r="B1" s="2" t="s">
        <v>28</v>
      </c>
      <c r="C1" s="2" t="s">
        <v>29</v>
      </c>
    </row>
    <row r="2" spans="1:3">
      <c r="A2" s="3" t="s">
        <v>357</v>
      </c>
    </row>
    <row r="3" spans="1:3">
      <c r="A3" s="4" t="s">
        <v>358</v>
      </c>
      <c r="B3" s="6" t="n">
        <v>3173653</v>
      </c>
      <c r="C3" s="6" t="n">
        <v>3227663</v>
      </c>
    </row>
    <row r="4" spans="1:3">
      <c r="A4" s="4" t="s">
        <v>359</v>
      </c>
      <c r="B4" s="5" t="n">
        <v>-28617</v>
      </c>
      <c r="C4" s="5" t="n">
        <v>-29775</v>
      </c>
    </row>
    <row r="5" spans="1:3">
      <c r="A5" s="4" t="s">
        <v>360</v>
      </c>
      <c r="B5" s="5" t="n">
        <v>-10025</v>
      </c>
      <c r="C5" s="5" t="n">
        <v>-10139</v>
      </c>
    </row>
    <row r="6" spans="1:3">
      <c r="A6" s="4" t="s">
        <v>361</v>
      </c>
      <c r="B6" s="5" t="n">
        <v>16535</v>
      </c>
      <c r="C6" s="5" t="n">
        <v>17309</v>
      </c>
    </row>
    <row r="7" spans="1:3">
      <c r="A7" s="4" t="s">
        <v>362</v>
      </c>
      <c r="B7" s="5" t="n">
        <v>3151546</v>
      </c>
      <c r="C7" s="5" t="n">
        <v>3205058</v>
      </c>
    </row>
    <row r="8" spans="1:3">
      <c r="A8" s="4" t="s">
        <v>363</v>
      </c>
      <c r="B8" s="5" t="n">
        <v>-73829</v>
      </c>
      <c r="C8" s="5" t="n">
        <v>-95757</v>
      </c>
    </row>
    <row r="9" spans="1:3">
      <c r="A9" s="4" t="s">
        <v>66</v>
      </c>
      <c r="B9" s="6" t="n">
        <v>3077717</v>
      </c>
      <c r="C9" s="6" t="n">
        <v>31093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64</v>
      </c>
      <c r="B1" s="2" t="s">
        <v>272</v>
      </c>
      <c r="C1" s="2" t="s">
        <v>1</v>
      </c>
    </row>
    <row r="2" spans="1:3">
      <c r="B2" s="2" t="s">
        <v>28</v>
      </c>
      <c r="C2" s="2" t="s">
        <v>28</v>
      </c>
    </row>
    <row r="3" spans="1:3">
      <c r="A3" s="4" t="s">
        <v>276</v>
      </c>
    </row>
    <row r="4" spans="1:3">
      <c r="A4" s="3" t="s">
        <v>336</v>
      </c>
    </row>
    <row r="5" spans="1:3">
      <c r="A5" s="4" t="s">
        <v>277</v>
      </c>
      <c r="B5" s="6" t="n">
        <v>0</v>
      </c>
      <c r="C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5</v>
      </c>
      <c r="B1" s="2" t="s">
        <v>1</v>
      </c>
    </row>
    <row r="2" spans="1:3">
      <c r="B2" s="2" t="s">
        <v>28</v>
      </c>
      <c r="C2" s="2" t="s">
        <v>29</v>
      </c>
    </row>
    <row r="3" spans="1:3">
      <c r="A3" s="3" t="s">
        <v>71</v>
      </c>
    </row>
    <row r="4" spans="1:3">
      <c r="A4" s="4" t="s">
        <v>366</v>
      </c>
      <c r="B4" s="6" t="n">
        <v>271303</v>
      </c>
      <c r="C4" s="6" t="n">
        <v>204145</v>
      </c>
    </row>
    <row r="5" spans="1:3">
      <c r="A5" s="4" t="s">
        <v>367</v>
      </c>
    </row>
    <row r="6" spans="1:3">
      <c r="A6" s="3" t="s">
        <v>71</v>
      </c>
    </row>
    <row r="7" spans="1:3">
      <c r="A7" s="4" t="s">
        <v>368</v>
      </c>
      <c r="B7" s="5" t="n">
        <v>500000</v>
      </c>
    </row>
    <row r="8" spans="1:3">
      <c r="A8" s="4" t="s">
        <v>366</v>
      </c>
      <c r="B8" s="6" t="n">
        <v>271303</v>
      </c>
      <c r="C8" s="6" t="n">
        <v>204145</v>
      </c>
    </row>
    <row r="9" spans="1:3">
      <c r="A9" s="4" t="s">
        <v>369</v>
      </c>
      <c r="B9" s="4" t="s">
        <v>370</v>
      </c>
      <c r="C9" s="4" t="s">
        <v>371</v>
      </c>
    </row>
    <row r="10" spans="1:3">
      <c r="A10" s="4" t="s">
        <v>372</v>
      </c>
    </row>
    <row r="11" spans="1:3">
      <c r="A11" s="3" t="s">
        <v>71</v>
      </c>
    </row>
    <row r="12" spans="1:3">
      <c r="A12" s="4" t="s">
        <v>295</v>
      </c>
      <c r="B12" s="4" t="s">
        <v>373</v>
      </c>
    </row>
    <row r="13" spans="1:3">
      <c r="A13" s="4" t="s">
        <v>348</v>
      </c>
    </row>
    <row r="14" spans="1:3">
      <c r="A14" s="3" t="s">
        <v>71</v>
      </c>
    </row>
    <row r="15" spans="1:3">
      <c r="A15" s="4" t="s">
        <v>350</v>
      </c>
      <c r="B15" s="6" t="n">
        <v>378000</v>
      </c>
    </row>
    <row r="16" spans="1:3">
      <c r="A16" s="4" t="s">
        <v>351</v>
      </c>
    </row>
    <row r="17" spans="1:3">
      <c r="A17" s="3" t="s">
        <v>71</v>
      </c>
    </row>
    <row r="18" spans="1:3">
      <c r="A18" s="4" t="s">
        <v>350</v>
      </c>
      <c r="B18" s="6" t="n">
        <v>22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4</v>
      </c>
      <c r="B1" s="2" t="s">
        <v>1</v>
      </c>
    </row>
    <row r="2" spans="1:3">
      <c r="B2" s="2" t="s">
        <v>28</v>
      </c>
      <c r="C2" s="2" t="s">
        <v>29</v>
      </c>
    </row>
    <row r="3" spans="1:3">
      <c r="A3" s="3" t="s">
        <v>375</v>
      </c>
    </row>
    <row r="4" spans="1:3">
      <c r="A4" s="4" t="s">
        <v>376</v>
      </c>
      <c r="B4" s="6" t="n">
        <v>56772</v>
      </c>
    </row>
    <row r="5" spans="1:3">
      <c r="A5" s="4" t="s">
        <v>377</v>
      </c>
      <c r="B5" s="5" t="n">
        <v>9900</v>
      </c>
    </row>
    <row r="6" spans="1:3">
      <c r="A6" s="4" t="s">
        <v>378</v>
      </c>
      <c r="B6" s="5" t="n">
        <v>-345</v>
      </c>
    </row>
    <row r="7" spans="1:3">
      <c r="A7" s="4" t="s">
        <v>379</v>
      </c>
      <c r="B7" s="5" t="n">
        <v>1256</v>
      </c>
    </row>
    <row r="8" spans="1:3">
      <c r="A8" s="4" t="s">
        <v>380</v>
      </c>
      <c r="B8" s="5" t="n">
        <v>67583</v>
      </c>
    </row>
    <row r="9" spans="1:3">
      <c r="A9" s="4" t="s">
        <v>381</v>
      </c>
      <c r="B9" s="5" t="n">
        <v>-2128</v>
      </c>
      <c r="C9" s="6" t="n">
        <v>-2183</v>
      </c>
    </row>
    <row r="10" spans="1:3">
      <c r="A10" s="4" t="s">
        <v>382</v>
      </c>
      <c r="B10" s="5" t="n">
        <v>65455</v>
      </c>
      <c r="C10" s="6" t="n">
        <v>54589</v>
      </c>
    </row>
    <row r="11" spans="1:3">
      <c r="A11" s="4" t="s">
        <v>383</v>
      </c>
    </row>
    <row r="12" spans="1:3">
      <c r="A12" s="3" t="s">
        <v>375</v>
      </c>
    </row>
    <row r="13" spans="1:3">
      <c r="A13" s="4" t="s">
        <v>377</v>
      </c>
      <c r="B13" s="6" t="n">
        <v>9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8</v>
      </c>
      <c r="C2" s="2" t="s">
        <v>29</v>
      </c>
    </row>
    <row r="3" spans="1:3">
      <c r="A3" s="3" t="s">
        <v>78</v>
      </c>
    </row>
    <row r="4" spans="1:3">
      <c r="A4" s="4" t="s">
        <v>385</v>
      </c>
      <c r="B4" s="6" t="n">
        <v>20687</v>
      </c>
      <c r="C4" s="6" t="n">
        <v>20966</v>
      </c>
    </row>
    <row r="5" spans="1:3">
      <c r="A5" s="4" t="s">
        <v>386</v>
      </c>
      <c r="B5" s="5" t="n">
        <v>1819</v>
      </c>
    </row>
    <row r="6" spans="1:3">
      <c r="A6" s="4" t="s">
        <v>387</v>
      </c>
      <c r="B6" s="5" t="n">
        <v>4405</v>
      </c>
      <c r="C6" s="5" t="n">
        <v>4592</v>
      </c>
    </row>
    <row r="7" spans="1:3">
      <c r="A7" s="4" t="s">
        <v>388</v>
      </c>
      <c r="B7" s="5" t="n">
        <v>2474</v>
      </c>
      <c r="C7" s="5" t="n">
        <v>2458</v>
      </c>
    </row>
    <row r="8" spans="1:3">
      <c r="A8" s="4" t="s">
        <v>58</v>
      </c>
      <c r="B8" s="5" t="n">
        <v>20040</v>
      </c>
      <c r="C8" s="5" t="n">
        <v>22250</v>
      </c>
    </row>
    <row r="9" spans="1:3">
      <c r="A9" s="4" t="s">
        <v>389</v>
      </c>
      <c r="B9" s="5" t="n">
        <v>49425</v>
      </c>
      <c r="C9" s="5" t="n">
        <v>50266</v>
      </c>
    </row>
    <row r="10" spans="1:3">
      <c r="A10" s="4" t="s">
        <v>390</v>
      </c>
    </row>
    <row r="11" spans="1:3">
      <c r="A11" s="3" t="s">
        <v>78</v>
      </c>
    </row>
    <row r="12" spans="1:3">
      <c r="A12" s="4" t="s">
        <v>391</v>
      </c>
      <c r="B12" s="5" t="n">
        <v>31800</v>
      </c>
    </row>
    <row r="13" spans="1:3">
      <c r="A13" s="4" t="s">
        <v>392</v>
      </c>
    </row>
    <row r="14" spans="1:3">
      <c r="A14" s="3" t="s">
        <v>78</v>
      </c>
    </row>
    <row r="15" spans="1:3">
      <c r="A15" s="4" t="s">
        <v>385</v>
      </c>
      <c r="B15" s="6" t="n">
        <v>20700</v>
      </c>
      <c r="C15" s="6" t="n">
        <v>2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5"/>
  </cols>
  <sheetData>
    <row r="1" spans="1:2">
      <c r="A1" s="1" t="s">
        <v>393</v>
      </c>
      <c r="B1" s="2" t="s">
        <v>1</v>
      </c>
    </row>
    <row r="2" spans="1:2">
      <c r="B2" s="2" t="s">
        <v>394</v>
      </c>
    </row>
    <row r="3" spans="1:2">
      <c r="A3" s="3" t="s">
        <v>395</v>
      </c>
    </row>
    <row r="4" spans="1:2">
      <c r="A4" s="4" t="s">
        <v>396</v>
      </c>
      <c r="B4" s="4" t="s">
        <v>397</v>
      </c>
    </row>
    <row r="5" spans="1:2">
      <c r="A5" s="4" t="s">
        <v>398</v>
      </c>
    </row>
    <row r="6" spans="1:2">
      <c r="A6" s="3" t="s">
        <v>395</v>
      </c>
    </row>
    <row r="7" spans="1:2">
      <c r="A7" s="4" t="s">
        <v>399</v>
      </c>
      <c r="B7" s="6" t="n">
        <v>9145</v>
      </c>
    </row>
    <row r="8" spans="1:2">
      <c r="A8" s="4" t="s">
        <v>400</v>
      </c>
    </row>
    <row r="9" spans="1:2">
      <c r="A9" s="3" t="s">
        <v>395</v>
      </c>
    </row>
    <row r="10" spans="1:2">
      <c r="A10" s="4" t="s">
        <v>401</v>
      </c>
      <c r="B10" s="5" t="n">
        <v>8556</v>
      </c>
    </row>
    <row r="11" spans="1:2">
      <c r="A11" s="4" t="s">
        <v>402</v>
      </c>
      <c r="B11" s="5" t="n">
        <v>339</v>
      </c>
    </row>
    <row r="12" spans="1:2">
      <c r="A12" s="4" t="s">
        <v>403</v>
      </c>
      <c r="B12" s="5" t="n">
        <v>144</v>
      </c>
    </row>
    <row r="13" spans="1:2">
      <c r="A13" s="4" t="s">
        <v>404</v>
      </c>
      <c r="B13" s="5" t="n">
        <v>-265</v>
      </c>
    </row>
    <row r="14" spans="1:2">
      <c r="A14" s="4" t="s">
        <v>399</v>
      </c>
      <c r="B14" s="5" t="n">
        <v>8774</v>
      </c>
    </row>
    <row r="15" spans="1:2">
      <c r="A15" s="4" t="s">
        <v>405</v>
      </c>
    </row>
    <row r="16" spans="1:2">
      <c r="A16" s="3" t="s">
        <v>395</v>
      </c>
    </row>
    <row r="17" spans="1:2">
      <c r="A17" s="4" t="s">
        <v>399</v>
      </c>
      <c r="B17" s="6" t="n">
        <v>371</v>
      </c>
    </row>
    <row r="18" spans="1:2">
      <c r="A18" s="4" t="s">
        <v>406</v>
      </c>
    </row>
    <row r="19" spans="1:2">
      <c r="A19" s="3" t="s">
        <v>407</v>
      </c>
    </row>
    <row r="20" spans="1:2">
      <c r="A20" s="4" t="s">
        <v>408</v>
      </c>
      <c r="B20" s="5" t="n">
        <v>3</v>
      </c>
    </row>
    <row r="21" spans="1:2">
      <c r="A21" s="4" t="s">
        <v>409</v>
      </c>
    </row>
    <row r="22" spans="1:2">
      <c r="A22" s="3" t="s">
        <v>407</v>
      </c>
    </row>
    <row r="23" spans="1:2">
      <c r="A23" s="4" t="s">
        <v>410</v>
      </c>
      <c r="B23" s="4" t="s">
        <v>411</v>
      </c>
    </row>
    <row r="24" spans="1:2">
      <c r="A24" s="4" t="s">
        <v>412</v>
      </c>
    </row>
    <row r="25" spans="1:2">
      <c r="A25" s="3" t="s">
        <v>407</v>
      </c>
    </row>
    <row r="26" spans="1:2">
      <c r="A26" s="4" t="s">
        <v>408</v>
      </c>
      <c r="B26" s="5" t="n">
        <v>2</v>
      </c>
    </row>
    <row r="27" spans="1:2">
      <c r="A27" s="4" t="s">
        <v>413</v>
      </c>
    </row>
    <row r="28" spans="1:2">
      <c r="A28" s="3" t="s">
        <v>407</v>
      </c>
    </row>
    <row r="29" spans="1:2">
      <c r="A29" s="4" t="s">
        <v>410</v>
      </c>
      <c r="B29" s="4" t="s">
        <v>414</v>
      </c>
    </row>
    <row r="30" spans="1:2">
      <c r="A30" s="4" t="s">
        <v>415</v>
      </c>
    </row>
    <row r="31" spans="1:2">
      <c r="A31" s="3" t="s">
        <v>407</v>
      </c>
    </row>
    <row r="32" spans="1:2">
      <c r="A32" s="4" t="s">
        <v>408</v>
      </c>
      <c r="B32"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27</v>
      </c>
    </row>
    <row r="3" spans="1:2">
      <c r="A3" s="3" t="s">
        <v>417</v>
      </c>
    </row>
    <row r="4" spans="1:2">
      <c r="A4" s="4" t="s">
        <v>418</v>
      </c>
      <c r="B4" s="6" t="n">
        <v>375</v>
      </c>
    </row>
    <row r="5" spans="1:2">
      <c r="A5" s="4" t="s">
        <v>419</v>
      </c>
      <c r="B5" s="5" t="n">
        <v>-39</v>
      </c>
    </row>
    <row r="6" spans="1:2">
      <c r="A6" s="4" t="s">
        <v>420</v>
      </c>
      <c r="B6" s="5" t="n">
        <v>336</v>
      </c>
    </row>
    <row r="7" spans="1:2">
      <c r="A7" s="4" t="s">
        <v>421</v>
      </c>
      <c r="B7" s="6" t="n">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2"/>
  </cols>
  <sheetData>
    <row r="1" spans="1:2">
      <c r="A1" s="1" t="s">
        <v>422</v>
      </c>
      <c r="B1" s="2" t="s">
        <v>1</v>
      </c>
    </row>
    <row r="2" spans="1:2">
      <c r="B2" s="2" t="s">
        <v>423</v>
      </c>
    </row>
    <row r="3" spans="1:2">
      <c r="A3" s="4" t="s">
        <v>424</v>
      </c>
    </row>
    <row r="4" spans="1:2">
      <c r="A4" s="3" t="s">
        <v>108</v>
      </c>
    </row>
    <row r="5" spans="1:2">
      <c r="A5" s="4" t="s">
        <v>425</v>
      </c>
      <c r="B5" s="5" t="n">
        <v>42</v>
      </c>
    </row>
    <row r="6" spans="1:2">
      <c r="A6" s="4" t="s">
        <v>426</v>
      </c>
    </row>
    <row r="7" spans="1:2">
      <c r="A7" s="3" t="s">
        <v>108</v>
      </c>
    </row>
    <row r="8" spans="1:2">
      <c r="A8" s="4" t="s">
        <v>425</v>
      </c>
      <c r="B8"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7</v>
      </c>
      <c r="B1" s="2" t="s">
        <v>86</v>
      </c>
      <c r="D1" s="2" t="s">
        <v>1</v>
      </c>
    </row>
    <row r="2" spans="1:5">
      <c r="B2" s="2" t="s">
        <v>28</v>
      </c>
      <c r="C2" s="2" t="s">
        <v>87</v>
      </c>
      <c r="D2" s="2" t="s">
        <v>28</v>
      </c>
      <c r="E2" s="2" t="s">
        <v>87</v>
      </c>
    </row>
    <row r="3" spans="1:5">
      <c r="A3" s="3" t="s">
        <v>428</v>
      </c>
    </row>
    <row r="4" spans="1:5">
      <c r="A4" s="4" t="s">
        <v>58</v>
      </c>
      <c r="B4" s="6" t="n">
        <v>13156</v>
      </c>
      <c r="C4" s="6" t="n">
        <v>12371</v>
      </c>
      <c r="D4" s="6" t="n">
        <v>27412</v>
      </c>
      <c r="E4" s="6" t="n">
        <v>24671</v>
      </c>
    </row>
    <row r="5" spans="1:5">
      <c r="A5" s="4" t="s">
        <v>429</v>
      </c>
      <c r="B5" s="5" t="n">
        <v>314588</v>
      </c>
      <c r="C5" s="5" t="n">
        <v>327513</v>
      </c>
      <c r="D5" s="5" t="n">
        <v>654505</v>
      </c>
      <c r="E5" s="5" t="n">
        <v>646021</v>
      </c>
    </row>
    <row r="6" spans="1:5">
      <c r="A6" s="4" t="s">
        <v>430</v>
      </c>
    </row>
    <row r="7" spans="1:5">
      <c r="A7" s="3" t="s">
        <v>428</v>
      </c>
    </row>
    <row r="8" spans="1:5">
      <c r="A8" s="4" t="s">
        <v>429</v>
      </c>
      <c r="B8" s="5" t="n">
        <v>29930</v>
      </c>
      <c r="C8" s="5" t="n">
        <v>27430</v>
      </c>
      <c r="D8" s="5" t="n">
        <v>70916</v>
      </c>
      <c r="E8" s="5" t="n">
        <v>56592</v>
      </c>
    </row>
    <row r="9" spans="1:5">
      <c r="A9" s="4" t="s">
        <v>109</v>
      </c>
    </row>
    <row r="10" spans="1:5">
      <c r="A10" s="3" t="s">
        <v>428</v>
      </c>
    </row>
    <row r="11" spans="1:5">
      <c r="A11" s="4" t="s">
        <v>431</v>
      </c>
      <c r="B11" s="5" t="n">
        <v>16774</v>
      </c>
      <c r="C11" s="5" t="n">
        <v>15059</v>
      </c>
      <c r="D11" s="5" t="n">
        <v>43504</v>
      </c>
      <c r="E11" s="5" t="n">
        <v>31921</v>
      </c>
    </row>
    <row r="12" spans="1:5">
      <c r="A12" s="4" t="s">
        <v>432</v>
      </c>
    </row>
    <row r="13" spans="1:5">
      <c r="A13" s="3" t="s">
        <v>428</v>
      </c>
    </row>
    <row r="14" spans="1:5">
      <c r="A14" s="4" t="s">
        <v>431</v>
      </c>
      <c r="B14" s="5" t="n">
        <v>10912</v>
      </c>
      <c r="C14" s="5" t="n">
        <v>10530</v>
      </c>
      <c r="D14" s="5" t="n">
        <v>22594</v>
      </c>
      <c r="E14" s="5" t="n">
        <v>22473</v>
      </c>
    </row>
    <row r="15" spans="1:5">
      <c r="A15" s="4" t="s">
        <v>433</v>
      </c>
    </row>
    <row r="16" spans="1:5">
      <c r="A16" s="3" t="s">
        <v>428</v>
      </c>
    </row>
    <row r="17" spans="1:5">
      <c r="A17" s="4" t="s">
        <v>431</v>
      </c>
      <c r="B17" s="5" t="n">
        <v>5862</v>
      </c>
      <c r="C17" s="5" t="n">
        <v>4529</v>
      </c>
      <c r="D17" s="5" t="n">
        <v>20910</v>
      </c>
      <c r="E17" s="5" t="n">
        <v>9448</v>
      </c>
    </row>
    <row r="18" spans="1:5">
      <c r="A18" s="4" t="s">
        <v>58</v>
      </c>
    </row>
    <row r="19" spans="1:5">
      <c r="A19" s="3" t="s">
        <v>428</v>
      </c>
    </row>
    <row r="20" spans="1:5">
      <c r="A20" s="4" t="s">
        <v>58</v>
      </c>
      <c r="B20" s="6" t="n">
        <v>13156</v>
      </c>
      <c r="C20" s="6" t="n">
        <v>12371</v>
      </c>
      <c r="D20" s="6" t="n">
        <v>27412</v>
      </c>
      <c r="E20" s="6" t="n">
        <v>246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34</v>
      </c>
      <c r="B1" s="2" t="s">
        <v>86</v>
      </c>
      <c r="D1" s="2" t="s">
        <v>1</v>
      </c>
    </row>
    <row r="2" spans="1:5">
      <c r="B2" s="2" t="s">
        <v>28</v>
      </c>
      <c r="C2" s="2" t="s">
        <v>87</v>
      </c>
      <c r="D2" s="2" t="s">
        <v>28</v>
      </c>
      <c r="E2" s="2" t="s">
        <v>87</v>
      </c>
    </row>
    <row r="3" spans="1:5">
      <c r="A3" s="3" t="s">
        <v>191</v>
      </c>
    </row>
    <row r="4" spans="1:5">
      <c r="A4" s="4" t="s">
        <v>104</v>
      </c>
      <c r="B4" s="6" t="n">
        <v>77</v>
      </c>
      <c r="C4" s="6" t="n">
        <v>151</v>
      </c>
      <c r="D4" s="6" t="n">
        <v>154</v>
      </c>
      <c r="E4" s="6" t="n">
        <v>3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8</v>
      </c>
      <c r="C2" s="2" t="s">
        <v>87</v>
      </c>
    </row>
    <row r="3" spans="1:3">
      <c r="A3" s="3" t="s">
        <v>132</v>
      </c>
    </row>
    <row r="4" spans="1:3">
      <c r="A4" s="4" t="s">
        <v>105</v>
      </c>
      <c r="B4" s="6" t="n">
        <v>7730</v>
      </c>
      <c r="C4" s="6" t="n">
        <v>14096</v>
      </c>
    </row>
    <row r="5" spans="1:3">
      <c r="A5" s="3" t="s">
        <v>133</v>
      </c>
    </row>
    <row r="6" spans="1:3">
      <c r="A6" s="4" t="s">
        <v>95</v>
      </c>
      <c r="B6" s="5" t="n">
        <v>76289</v>
      </c>
      <c r="C6" s="5" t="n">
        <v>79643</v>
      </c>
    </row>
    <row r="7" spans="1:3">
      <c r="A7" s="4" t="s">
        <v>134</v>
      </c>
      <c r="B7" s="5" t="n">
        <v>3662</v>
      </c>
      <c r="C7" s="5" t="n">
        <v>3662</v>
      </c>
    </row>
    <row r="8" spans="1:3">
      <c r="A8" s="4" t="s">
        <v>135</v>
      </c>
      <c r="B8" s="5" t="n">
        <v>2686</v>
      </c>
      <c r="C8" s="5" t="n">
        <v>2686</v>
      </c>
    </row>
    <row r="9" spans="1:3">
      <c r="A9" s="4" t="s">
        <v>136</v>
      </c>
      <c r="B9" s="5" t="n">
        <v>1171</v>
      </c>
      <c r="C9" s="5" t="n">
        <v>1777</v>
      </c>
    </row>
    <row r="10" spans="1:3">
      <c r="A10" s="4" t="s">
        <v>137</v>
      </c>
      <c r="B10" s="5" t="n">
        <v>-448</v>
      </c>
      <c r="C10" s="5" t="n">
        <v>-1152</v>
      </c>
    </row>
    <row r="11" spans="1:3">
      <c r="A11" s="3" t="s">
        <v>138</v>
      </c>
    </row>
    <row r="12" spans="1:3">
      <c r="A12" s="4" t="s">
        <v>139</v>
      </c>
      <c r="B12" s="5" t="n">
        <v>11889</v>
      </c>
      <c r="C12" s="5" t="n">
        <v>-39567</v>
      </c>
    </row>
    <row r="13" spans="1:3">
      <c r="A13" s="4" t="s">
        <v>52</v>
      </c>
      <c r="B13" s="5" t="n">
        <v>1404</v>
      </c>
      <c r="C13" s="5" t="n">
        <v>-31466</v>
      </c>
    </row>
    <row r="14" spans="1:3">
      <c r="A14" s="4" t="s">
        <v>53</v>
      </c>
      <c r="B14" s="5" t="n">
        <v>-4863</v>
      </c>
      <c r="C14" s="5" t="n">
        <v>-2028</v>
      </c>
    </row>
    <row r="15" spans="1:3">
      <c r="A15" s="4" t="s">
        <v>140</v>
      </c>
      <c r="B15" s="5" t="n">
        <v>5155</v>
      </c>
      <c r="C15" s="5" t="n">
        <v>22481</v>
      </c>
    </row>
    <row r="16" spans="1:3">
      <c r="A16" s="4" t="s">
        <v>74</v>
      </c>
      <c r="B16" s="5" t="n">
        <v>-2290</v>
      </c>
      <c r="C16" s="5" t="n">
        <v>-1083</v>
      </c>
    </row>
    <row r="17" spans="1:3">
      <c r="A17" s="4" t="s">
        <v>75</v>
      </c>
      <c r="B17" s="5" t="n">
        <v>-9508</v>
      </c>
      <c r="C17" s="5" t="n">
        <v>-8452</v>
      </c>
    </row>
    <row r="18" spans="1:3">
      <c r="A18" s="4" t="s">
        <v>58</v>
      </c>
      <c r="B18" s="5" t="n">
        <v>-3688</v>
      </c>
      <c r="C18" s="5" t="n">
        <v>-14834</v>
      </c>
    </row>
    <row r="19" spans="1:3">
      <c r="A19" s="4" t="s">
        <v>141</v>
      </c>
      <c r="B19" s="5" t="n">
        <v>89189</v>
      </c>
      <c r="C19" s="5" t="n">
        <v>25763</v>
      </c>
    </row>
    <row r="20" spans="1:3">
      <c r="A20" s="3" t="s">
        <v>142</v>
      </c>
    </row>
    <row r="21" spans="1:3">
      <c r="A21" s="4" t="s">
        <v>143</v>
      </c>
      <c r="B21" s="5" t="n">
        <v>-90913</v>
      </c>
      <c r="C21" s="5" t="n">
        <v>-110711</v>
      </c>
    </row>
    <row r="22" spans="1:3">
      <c r="A22" s="4" t="s">
        <v>144</v>
      </c>
      <c r="B22" s="5" t="n">
        <v>1538</v>
      </c>
      <c r="C22" s="5" t="n">
        <v>-531</v>
      </c>
    </row>
    <row r="23" spans="1:3">
      <c r="A23" s="4" t="s">
        <v>145</v>
      </c>
      <c r="B23" s="5" t="n">
        <v>65</v>
      </c>
      <c r="C23" s="5" t="n">
        <v>64</v>
      </c>
    </row>
    <row r="24" spans="1:3">
      <c r="A24" s="4" t="s">
        <v>146</v>
      </c>
      <c r="B24" s="5" t="n">
        <v>-89310</v>
      </c>
      <c r="C24" s="5" t="n">
        <v>-111178</v>
      </c>
    </row>
    <row r="25" spans="1:3">
      <c r="A25" s="3" t="s">
        <v>147</v>
      </c>
    </row>
    <row r="26" spans="1:3">
      <c r="A26" s="4" t="s">
        <v>148</v>
      </c>
      <c r="B26" s="5" t="n">
        <v>-9357</v>
      </c>
      <c r="C26" s="5" t="n">
        <v>-1528</v>
      </c>
    </row>
    <row r="27" spans="1:3">
      <c r="A27" s="4" t="s">
        <v>149</v>
      </c>
      <c r="B27" s="5" t="n">
        <v>-88919</v>
      </c>
      <c r="C27" s="5" t="n">
        <v>-69881</v>
      </c>
    </row>
    <row r="28" spans="1:3">
      <c r="A28" s="4" t="s">
        <v>150</v>
      </c>
      <c r="B28" s="5" t="n">
        <v>34910</v>
      </c>
      <c r="C28" s="5" t="n">
        <v>60000</v>
      </c>
    </row>
    <row r="29" spans="1:3">
      <c r="A29" s="4" t="s">
        <v>151</v>
      </c>
      <c r="B29" s="5" t="n">
        <v>-13</v>
      </c>
    </row>
    <row r="30" spans="1:3">
      <c r="A30" s="4" t="s">
        <v>152</v>
      </c>
      <c r="B30" s="5" t="n">
        <v>67157</v>
      </c>
      <c r="C30" s="5" t="n">
        <v>76633</v>
      </c>
    </row>
    <row r="31" spans="1:3">
      <c r="A31" s="4" t="s">
        <v>153</v>
      </c>
      <c r="B31" s="5" t="n">
        <v>-11101</v>
      </c>
      <c r="C31" s="5" t="n">
        <v>-4852</v>
      </c>
    </row>
    <row r="32" spans="1:3">
      <c r="A32" s="4" t="s">
        <v>125</v>
      </c>
      <c r="B32" s="5" t="n">
        <v>-1454</v>
      </c>
      <c r="C32" s="5" t="n">
        <v>-2858</v>
      </c>
    </row>
    <row r="33" spans="1:3">
      <c r="A33" s="4" t="s">
        <v>58</v>
      </c>
      <c r="B33" s="5" t="n">
        <v>-257</v>
      </c>
      <c r="C33" s="5" t="n">
        <v>-1545</v>
      </c>
    </row>
    <row r="34" spans="1:3">
      <c r="A34" s="4" t="s">
        <v>154</v>
      </c>
      <c r="B34" s="5" t="n">
        <v>-9034</v>
      </c>
      <c r="C34" s="5" t="n">
        <v>55969</v>
      </c>
    </row>
    <row r="35" spans="1:3">
      <c r="A35" s="4" t="s">
        <v>155</v>
      </c>
      <c r="B35" s="5" t="n">
        <v>-9155</v>
      </c>
      <c r="C35" s="5" t="n">
        <v>-29446</v>
      </c>
    </row>
    <row r="36" spans="1:3">
      <c r="A36" s="4" t="s">
        <v>156</v>
      </c>
      <c r="B36" s="5" t="n">
        <v>127590</v>
      </c>
      <c r="C36" s="5" t="n">
        <v>150965</v>
      </c>
    </row>
    <row r="37" spans="1:3">
      <c r="A37" s="4" t="s">
        <v>157</v>
      </c>
      <c r="B37" s="5" t="n">
        <v>118435</v>
      </c>
      <c r="C37" s="5" t="n">
        <v>121519</v>
      </c>
    </row>
    <row r="38" spans="1:3">
      <c r="A38" s="3" t="s">
        <v>158</v>
      </c>
    </row>
    <row r="39" spans="1:3">
      <c r="A39" s="4" t="s">
        <v>159</v>
      </c>
      <c r="B39" s="5" t="n">
        <v>82509</v>
      </c>
      <c r="C39" s="5" t="n">
        <v>81075</v>
      </c>
    </row>
    <row r="40" spans="1:3">
      <c r="A40" s="3" t="s">
        <v>160</v>
      </c>
    </row>
    <row r="41" spans="1:3">
      <c r="A41" s="4" t="s">
        <v>161</v>
      </c>
      <c r="B41" s="6" t="n">
        <v>-655</v>
      </c>
      <c r="C41" s="6" t="n">
        <v>-7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 customWidth="1" max="5" min="5" width="21"/>
  </cols>
  <sheetData>
    <row r="1" spans="1:5">
      <c r="A1" s="1" t="s">
        <v>435</v>
      </c>
      <c r="B1" s="2" t="s">
        <v>86</v>
      </c>
      <c r="D1" s="2" t="s">
        <v>1</v>
      </c>
    </row>
    <row r="2" spans="1:5">
      <c r="B2" s="2" t="s">
        <v>327</v>
      </c>
      <c r="C2" s="2" t="s">
        <v>340</v>
      </c>
      <c r="D2" s="2" t="s">
        <v>436</v>
      </c>
      <c r="E2" s="2" t="s">
        <v>340</v>
      </c>
    </row>
    <row r="3" spans="1:5">
      <c r="A3" s="3" t="s">
        <v>437</v>
      </c>
    </row>
    <row r="4" spans="1:5">
      <c r="A4" s="4" t="s">
        <v>438</v>
      </c>
      <c r="B4" s="6" t="n">
        <v>1800</v>
      </c>
      <c r="D4" s="6" t="n">
        <v>3600</v>
      </c>
    </row>
    <row r="5" spans="1:5">
      <c r="A5" s="4" t="s">
        <v>439</v>
      </c>
      <c r="C5" s="6" t="n">
        <v>2000</v>
      </c>
      <c r="E5" s="6" t="n">
        <v>4000</v>
      </c>
    </row>
    <row r="6" spans="1:5">
      <c r="A6" s="4" t="s">
        <v>440</v>
      </c>
      <c r="D6" s="5" t="n">
        <v>0</v>
      </c>
    </row>
    <row r="7" spans="1:5">
      <c r="A7" s="3" t="s">
        <v>441</v>
      </c>
    </row>
    <row r="8" spans="1:5">
      <c r="A8" s="4" t="s">
        <v>442</v>
      </c>
      <c r="B8" s="5" t="n">
        <v>7768</v>
      </c>
      <c r="D8" s="6" t="n">
        <v>7768</v>
      </c>
    </row>
    <row r="9" spans="1:5">
      <c r="A9" s="4" t="s">
        <v>443</v>
      </c>
      <c r="B9" s="5" t="n">
        <v>-2743</v>
      </c>
      <c r="D9" s="5" t="n">
        <v>-2743</v>
      </c>
    </row>
    <row r="10" spans="1:5">
      <c r="A10" s="4" t="s">
        <v>444</v>
      </c>
      <c r="B10" s="6" t="n">
        <v>5025</v>
      </c>
      <c r="D10" s="6" t="n">
        <v>5025</v>
      </c>
    </row>
    <row r="11" spans="1:5">
      <c r="A11" s="4" t="s">
        <v>445</v>
      </c>
      <c r="B11" s="4" t="s">
        <v>446</v>
      </c>
      <c r="D11" s="4" t="s">
        <v>446</v>
      </c>
    </row>
    <row r="12" spans="1:5">
      <c r="A12" s="4" t="s">
        <v>447</v>
      </c>
      <c r="B12" s="6" t="n">
        <v>3550</v>
      </c>
      <c r="D12" s="6" t="n">
        <v>3550</v>
      </c>
    </row>
    <row r="13" spans="1:5">
      <c r="A13" s="4" t="s">
        <v>448</v>
      </c>
      <c r="B13" s="4" t="s">
        <v>449</v>
      </c>
      <c r="D13" s="4" t="s">
        <v>449</v>
      </c>
    </row>
    <row r="14" spans="1:5">
      <c r="A14" s="4" t="s">
        <v>386</v>
      </c>
      <c r="B14" s="6" t="n">
        <v>1819</v>
      </c>
      <c r="D14" s="6" t="n">
        <v>1819</v>
      </c>
    </row>
    <row r="15" spans="1:5">
      <c r="A15" s="4" t="s">
        <v>450</v>
      </c>
      <c r="B15" s="4" t="s">
        <v>451</v>
      </c>
      <c r="D15" s="4" t="s">
        <v>451</v>
      </c>
    </row>
    <row r="16" spans="1:5">
      <c r="A16" s="4" t="s">
        <v>452</v>
      </c>
      <c r="B16" s="6" t="n">
        <v>5369</v>
      </c>
      <c r="D16" s="6" t="n">
        <v>5369</v>
      </c>
    </row>
    <row r="17" spans="1:5">
      <c r="A17" s="4" t="s">
        <v>453</v>
      </c>
      <c r="B17" s="4" t="s">
        <v>454</v>
      </c>
      <c r="D17" s="4" t="s">
        <v>454</v>
      </c>
    </row>
    <row r="18" spans="1:5">
      <c r="A18" s="4" t="s">
        <v>455</v>
      </c>
      <c r="B18" s="4" t="s">
        <v>456</v>
      </c>
      <c r="D18" s="4" t="s">
        <v>456</v>
      </c>
    </row>
    <row r="19" spans="1:5">
      <c r="A19" s="4" t="s">
        <v>457</v>
      </c>
    </row>
    <row r="20" spans="1:5">
      <c r="A20" s="3" t="s">
        <v>458</v>
      </c>
    </row>
    <row r="21" spans="1:5">
      <c r="A21" s="4" t="s">
        <v>459</v>
      </c>
      <c r="D21" s="5" t="n">
        <v>70</v>
      </c>
    </row>
    <row r="22" spans="1:5">
      <c r="A22" s="4" t="s">
        <v>460</v>
      </c>
      <c r="B22" s="4" t="s">
        <v>461</v>
      </c>
      <c r="D22" s="4" t="s">
        <v>4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462</v>
      </c>
      <c r="B1" s="2" t="s">
        <v>327</v>
      </c>
    </row>
    <row r="2" spans="1:2">
      <c r="A2" s="3" t="s">
        <v>463</v>
      </c>
    </row>
    <row r="3" spans="1:2">
      <c r="A3" s="4" t="s">
        <v>464</v>
      </c>
      <c r="B3" s="6" t="n">
        <v>3618</v>
      </c>
    </row>
    <row r="4" spans="1:2">
      <c r="A4" s="4" t="s">
        <v>465</v>
      </c>
      <c r="B4" s="5" t="n">
        <v>514</v>
      </c>
    </row>
    <row r="5" spans="1:2">
      <c r="A5" s="4" t="s">
        <v>466</v>
      </c>
      <c r="B5" s="5" t="n">
        <v>383</v>
      </c>
    </row>
    <row r="6" spans="1:2">
      <c r="A6" s="4" t="s">
        <v>467</v>
      </c>
      <c r="B6" s="5" t="n">
        <v>274</v>
      </c>
    </row>
    <row r="7" spans="1:2">
      <c r="A7" s="4" t="s">
        <v>468</v>
      </c>
      <c r="B7" s="5" t="n">
        <v>245</v>
      </c>
    </row>
    <row r="8" spans="1:2">
      <c r="A8" s="4" t="s">
        <v>469</v>
      </c>
      <c r="B8" s="5" t="n">
        <v>986</v>
      </c>
    </row>
    <row r="9" spans="1:2">
      <c r="A9" s="4" t="s">
        <v>470</v>
      </c>
      <c r="B9" s="5" t="n">
        <v>6020</v>
      </c>
    </row>
    <row r="10" spans="1:2">
      <c r="A10" s="4" t="s">
        <v>471</v>
      </c>
      <c r="B10" s="5" t="n">
        <v>-651</v>
      </c>
    </row>
    <row r="11" spans="1:2">
      <c r="A11" s="4" t="s">
        <v>122</v>
      </c>
      <c r="B11" s="6" t="n">
        <v>53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3"/>
    <col customWidth="1" max="5" min="5" width="21"/>
  </cols>
  <sheetData>
    <row r="1" spans="1:5">
      <c r="A1" s="1" t="s">
        <v>472</v>
      </c>
      <c r="B1" s="2" t="s">
        <v>86</v>
      </c>
      <c r="D1" s="2" t="s">
        <v>1</v>
      </c>
    </row>
    <row r="2" spans="1:5">
      <c r="B2" s="2" t="s">
        <v>327</v>
      </c>
      <c r="C2" s="2" t="s">
        <v>340</v>
      </c>
      <c r="D2" s="2" t="s">
        <v>473</v>
      </c>
      <c r="E2" s="2" t="s">
        <v>340</v>
      </c>
    </row>
    <row r="3" spans="1:5">
      <c r="A3" s="4" t="s">
        <v>474</v>
      </c>
      <c r="B3" s="7" t="n">
        <v>4.6</v>
      </c>
      <c r="D3" s="7" t="n">
        <v>8.9</v>
      </c>
    </row>
    <row r="4" spans="1:5">
      <c r="A4" s="4" t="s">
        <v>475</v>
      </c>
      <c r="C4" s="7" t="n">
        <v>4.2</v>
      </c>
      <c r="E4" s="7" t="n">
        <v>8.800000000000001</v>
      </c>
    </row>
    <row r="5" spans="1:5">
      <c r="A5" s="4" t="s">
        <v>476</v>
      </c>
    </row>
    <row r="6" spans="1:5">
      <c r="A6" s="4" t="s">
        <v>459</v>
      </c>
      <c r="D6" s="5" t="n">
        <v>272</v>
      </c>
    </row>
    <row r="7" spans="1:5">
      <c r="A7" s="4" t="s">
        <v>477</v>
      </c>
    </row>
    <row r="8" spans="1:5">
      <c r="A8" s="4" t="s">
        <v>459</v>
      </c>
      <c r="D8" s="5" t="n">
        <v>1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4"/>
    <col customWidth="1" max="5" min="5" width="21"/>
  </cols>
  <sheetData>
    <row r="1" spans="1:5">
      <c r="A1" s="1" t="s">
        <v>478</v>
      </c>
      <c r="B1" s="2" t="s">
        <v>272</v>
      </c>
      <c r="C1" s="2" t="s">
        <v>1</v>
      </c>
      <c r="D1" s="2" t="s">
        <v>298</v>
      </c>
    </row>
    <row r="2" spans="1:5">
      <c r="B2" s="2" t="s">
        <v>327</v>
      </c>
      <c r="C2" s="2" t="s">
        <v>327</v>
      </c>
      <c r="D2" s="2" t="s">
        <v>328</v>
      </c>
      <c r="E2" s="2" t="s">
        <v>329</v>
      </c>
    </row>
    <row r="3" spans="1:5">
      <c r="A3" s="3" t="s">
        <v>479</v>
      </c>
    </row>
    <row r="4" spans="1:5">
      <c r="A4" s="4" t="s">
        <v>79</v>
      </c>
      <c r="B4" s="6" t="n">
        <v>128557</v>
      </c>
      <c r="C4" s="6" t="n">
        <v>128557</v>
      </c>
      <c r="E4" s="6" t="n">
        <v>137369</v>
      </c>
    </row>
    <row r="5" spans="1:5">
      <c r="A5" s="4" t="s">
        <v>333</v>
      </c>
      <c r="E5" s="5" t="n">
        <v>8576</v>
      </c>
    </row>
    <row r="6" spans="1:5">
      <c r="A6" s="4" t="s">
        <v>336</v>
      </c>
    </row>
    <row r="7" spans="1:5">
      <c r="A7" s="3" t="s">
        <v>479</v>
      </c>
    </row>
    <row r="8" spans="1:5">
      <c r="A8" s="4" t="s">
        <v>337</v>
      </c>
      <c r="D8" s="5" t="n">
        <v>1</v>
      </c>
    </row>
    <row r="9" spans="1:5">
      <c r="A9" s="4" t="s">
        <v>480</v>
      </c>
    </row>
    <row r="10" spans="1:5">
      <c r="A10" s="3" t="s">
        <v>479</v>
      </c>
    </row>
    <row r="11" spans="1:5">
      <c r="A11" s="4" t="s">
        <v>252</v>
      </c>
      <c r="B11" s="5" t="n">
        <v>594</v>
      </c>
      <c r="C11" s="5" t="n">
        <v>594</v>
      </c>
      <c r="E11" s="5" t="n">
        <v>818</v>
      </c>
    </row>
    <row r="12" spans="1:5">
      <c r="A12" s="4" t="s">
        <v>66</v>
      </c>
      <c r="B12" s="5" t="n">
        <v>3173653</v>
      </c>
      <c r="C12" s="5" t="n">
        <v>3173653</v>
      </c>
      <c r="E12" s="5" t="n">
        <v>3227663</v>
      </c>
    </row>
    <row r="13" spans="1:5">
      <c r="A13" s="4" t="s">
        <v>481</v>
      </c>
    </row>
    <row r="14" spans="1:5">
      <c r="A14" s="3" t="s">
        <v>479</v>
      </c>
    </row>
    <row r="15" spans="1:5">
      <c r="A15" s="4" t="s">
        <v>48</v>
      </c>
      <c r="B15" s="5" t="n">
        <v>95800</v>
      </c>
      <c r="C15" s="5" t="n">
        <v>95800</v>
      </c>
      <c r="E15" s="5" t="n">
        <v>107200</v>
      </c>
    </row>
    <row r="16" spans="1:5">
      <c r="A16" s="4" t="s">
        <v>482</v>
      </c>
    </row>
    <row r="17" spans="1:5">
      <c r="A17" s="3" t="s">
        <v>479</v>
      </c>
    </row>
    <row r="18" spans="1:5">
      <c r="A18" s="4" t="s">
        <v>66</v>
      </c>
      <c r="B18" s="5" t="n">
        <v>3563221</v>
      </c>
      <c r="C18" s="5" t="n">
        <v>3563221</v>
      </c>
      <c r="E18" s="5" t="n">
        <v>3421753</v>
      </c>
    </row>
    <row r="19" spans="1:5">
      <c r="A19" s="4" t="s">
        <v>483</v>
      </c>
    </row>
    <row r="20" spans="1:5">
      <c r="A20" s="3" t="s">
        <v>479</v>
      </c>
    </row>
    <row r="21" spans="1:5">
      <c r="A21" s="4" t="s">
        <v>252</v>
      </c>
      <c r="B21" s="5" t="n">
        <v>582</v>
      </c>
      <c r="C21" s="5" t="n">
        <v>582</v>
      </c>
      <c r="E21" s="5" t="n">
        <v>712</v>
      </c>
    </row>
    <row r="22" spans="1:5">
      <c r="A22" s="4" t="s">
        <v>276</v>
      </c>
    </row>
    <row r="23" spans="1:5">
      <c r="A23" s="3" t="s">
        <v>479</v>
      </c>
    </row>
    <row r="24" spans="1:5">
      <c r="A24" s="4" t="s">
        <v>79</v>
      </c>
      <c r="E24" s="6" t="n">
        <v>8576</v>
      </c>
    </row>
    <row r="25" spans="1:5">
      <c r="A25" s="4" t="s">
        <v>277</v>
      </c>
      <c r="B25" s="6" t="n">
        <v>0</v>
      </c>
      <c r="C25"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86</v>
      </c>
      <c r="D1" s="2" t="s">
        <v>1</v>
      </c>
    </row>
    <row r="2" spans="1:6">
      <c r="B2" s="2" t="s">
        <v>28</v>
      </c>
      <c r="C2" s="2" t="s">
        <v>87</v>
      </c>
      <c r="D2" s="2" t="s">
        <v>28</v>
      </c>
      <c r="E2" s="2" t="s">
        <v>87</v>
      </c>
      <c r="F2" s="2" t="s">
        <v>29</v>
      </c>
    </row>
    <row r="3" spans="1:6">
      <c r="A3" s="3" t="s">
        <v>485</v>
      </c>
    </row>
    <row r="4" spans="1:6">
      <c r="A4" s="4" t="s">
        <v>486</v>
      </c>
      <c r="B4" s="6" t="n">
        <v>37643</v>
      </c>
      <c r="C4" s="6" t="n">
        <v>38982</v>
      </c>
      <c r="D4" s="6" t="n">
        <v>75924</v>
      </c>
      <c r="E4" s="6" t="n">
        <v>77003</v>
      </c>
    </row>
    <row r="5" spans="1:6">
      <c r="A5" s="4" t="s">
        <v>487</v>
      </c>
    </row>
    <row r="6" spans="1:6">
      <c r="A6" s="3" t="s">
        <v>485</v>
      </c>
    </row>
    <row r="7" spans="1:6">
      <c r="A7" s="4" t="s">
        <v>488</v>
      </c>
      <c r="B7" s="5" t="n">
        <v>4535</v>
      </c>
      <c r="C7" s="5" t="n">
        <v>4535</v>
      </c>
      <c r="D7" s="5" t="n">
        <v>9069</v>
      </c>
      <c r="E7" s="5" t="n">
        <v>9069</v>
      </c>
    </row>
    <row r="8" spans="1:6">
      <c r="A8" s="4" t="s">
        <v>486</v>
      </c>
      <c r="B8" s="5" t="n">
        <v>5933</v>
      </c>
      <c r="C8" s="6" t="n">
        <v>7234</v>
      </c>
      <c r="D8" s="5" t="n">
        <v>12764</v>
      </c>
      <c r="E8" s="6" t="n">
        <v>14536</v>
      </c>
    </row>
    <row r="9" spans="1:6">
      <c r="A9" s="4" t="s">
        <v>489</v>
      </c>
    </row>
    <row r="10" spans="1:6">
      <c r="A10" s="3" t="s">
        <v>485</v>
      </c>
    </row>
    <row r="11" spans="1:6">
      <c r="A11" s="4" t="s">
        <v>490</v>
      </c>
      <c r="B11" s="5" t="n">
        <v>785480</v>
      </c>
      <c r="D11" s="5" t="n">
        <v>785480</v>
      </c>
      <c r="F11" s="6" t="n">
        <v>794549</v>
      </c>
    </row>
    <row r="12" spans="1:6">
      <c r="A12" s="4" t="s">
        <v>491</v>
      </c>
    </row>
    <row r="13" spans="1:6">
      <c r="A13" s="3" t="s">
        <v>485</v>
      </c>
    </row>
    <row r="14" spans="1:6">
      <c r="A14" s="4" t="s">
        <v>490</v>
      </c>
      <c r="B14" s="5" t="n">
        <v>110841</v>
      </c>
      <c r="D14" s="5" t="n">
        <v>110841</v>
      </c>
      <c r="F14" s="5" t="n">
        <v>110169</v>
      </c>
    </row>
    <row r="15" spans="1:6">
      <c r="A15" s="4" t="s">
        <v>492</v>
      </c>
    </row>
    <row r="16" spans="1:6">
      <c r="A16" s="3" t="s">
        <v>485</v>
      </c>
    </row>
    <row r="17" spans="1:6">
      <c r="A17" s="4" t="s">
        <v>490</v>
      </c>
      <c r="B17" s="5" t="n">
        <v>381571</v>
      </c>
      <c r="D17" s="5" t="n">
        <v>381571</v>
      </c>
      <c r="F17" s="5" t="n">
        <v>416057</v>
      </c>
    </row>
    <row r="18" spans="1:6">
      <c r="A18" s="4" t="s">
        <v>493</v>
      </c>
    </row>
    <row r="19" spans="1:6">
      <c r="A19" s="3" t="s">
        <v>485</v>
      </c>
    </row>
    <row r="20" spans="1:6">
      <c r="A20" s="4" t="s">
        <v>490</v>
      </c>
      <c r="B20" s="6" t="n">
        <v>11050</v>
      </c>
      <c r="D20" s="6" t="n">
        <v>11050</v>
      </c>
      <c r="F20" s="6" t="n">
        <v>12056</v>
      </c>
    </row>
    <row r="21" spans="1:6">
      <c r="A21" s="4" t="s">
        <v>494</v>
      </c>
    </row>
    <row r="22" spans="1:6">
      <c r="A22" s="3" t="s">
        <v>485</v>
      </c>
    </row>
    <row r="23" spans="1:6">
      <c r="A23" s="4" t="s">
        <v>495</v>
      </c>
      <c r="D23" s="4" t="s">
        <v>496</v>
      </c>
    </row>
    <row r="24" spans="1:6">
      <c r="A24" s="4" t="s">
        <v>497</v>
      </c>
      <c r="D24" s="4" t="s">
        <v>498</v>
      </c>
    </row>
    <row r="25" spans="1:6">
      <c r="A25" s="4" t="s">
        <v>499</v>
      </c>
    </row>
    <row r="26" spans="1:6">
      <c r="A26" s="3" t="s">
        <v>485</v>
      </c>
    </row>
    <row r="27" spans="1:6">
      <c r="A27" s="4" t="s">
        <v>500</v>
      </c>
      <c r="B27" s="4" t="s">
        <v>501</v>
      </c>
      <c r="D27" s="4" t="s">
        <v>501</v>
      </c>
    </row>
    <row r="28" spans="1:6">
      <c r="A28" s="4" t="s">
        <v>502</v>
      </c>
    </row>
    <row r="29" spans="1:6">
      <c r="A29" s="3" t="s">
        <v>485</v>
      </c>
    </row>
    <row r="30" spans="1:6">
      <c r="A30" s="4" t="s">
        <v>503</v>
      </c>
      <c r="D30" s="4" t="s">
        <v>501</v>
      </c>
    </row>
    <row r="31" spans="1:6">
      <c r="A31" s="4" t="s">
        <v>504</v>
      </c>
    </row>
    <row r="32" spans="1:6">
      <c r="A32" s="3" t="s">
        <v>485</v>
      </c>
    </row>
    <row r="33" spans="1:6">
      <c r="A33" s="4" t="s">
        <v>505</v>
      </c>
      <c r="B33" s="4" t="s">
        <v>506</v>
      </c>
      <c r="D33" s="4" t="s">
        <v>5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8</v>
      </c>
      <c r="C1" s="2" t="s">
        <v>29</v>
      </c>
    </row>
    <row r="2" spans="1:3">
      <c r="A2" s="4" t="s">
        <v>508</v>
      </c>
    </row>
    <row r="3" spans="1:3">
      <c r="A3" s="3" t="s">
        <v>509</v>
      </c>
    </row>
    <row r="4" spans="1:3">
      <c r="A4" s="4" t="s">
        <v>510</v>
      </c>
      <c r="B4" s="7" t="n">
        <v>2.4</v>
      </c>
      <c r="C4" s="7" t="n">
        <v>2.4</v>
      </c>
    </row>
    <row r="5" spans="1:3">
      <c r="A5" s="4" t="s">
        <v>511</v>
      </c>
    </row>
    <row r="6" spans="1:3">
      <c r="A6" s="3" t="s">
        <v>509</v>
      </c>
    </row>
    <row r="7" spans="1:3">
      <c r="A7" s="4" t="s">
        <v>510</v>
      </c>
      <c r="B7" s="7" t="n">
        <v>0.1</v>
      </c>
      <c r="C7" s="8" t="n">
        <v>0.1</v>
      </c>
    </row>
    <row r="8" spans="1:3">
      <c r="A8" s="4" t="s">
        <v>269</v>
      </c>
    </row>
    <row r="9" spans="1:3">
      <c r="A9" s="3" t="s">
        <v>509</v>
      </c>
    </row>
    <row r="10" spans="1:3">
      <c r="A10" s="4" t="s">
        <v>267</v>
      </c>
      <c r="B10" s="4" t="s">
        <v>270</v>
      </c>
    </row>
    <row r="11" spans="1:3">
      <c r="A11" s="4" t="s">
        <v>512</v>
      </c>
    </row>
    <row r="12" spans="1:3">
      <c r="A12" s="3" t="s">
        <v>509</v>
      </c>
    </row>
    <row r="13" spans="1:3">
      <c r="A13" s="4" t="s">
        <v>500</v>
      </c>
      <c r="B13" s="4" t="s">
        <v>501</v>
      </c>
    </row>
    <row r="14" spans="1:3">
      <c r="A14" s="4" t="s">
        <v>513</v>
      </c>
    </row>
    <row r="15" spans="1:3">
      <c r="A15" s="3" t="s">
        <v>509</v>
      </c>
    </row>
    <row r="16" spans="1:3">
      <c r="A16" s="4" t="s">
        <v>500</v>
      </c>
      <c r="B16" s="4" t="s">
        <v>514</v>
      </c>
    </row>
    <row r="17" spans="1:3">
      <c r="A17" s="4" t="s">
        <v>515</v>
      </c>
    </row>
    <row r="18" spans="1:3">
      <c r="A18" s="3" t="s">
        <v>509</v>
      </c>
    </row>
    <row r="19" spans="1:3">
      <c r="A19" s="4" t="s">
        <v>505</v>
      </c>
      <c r="B19" s="4" t="s">
        <v>516</v>
      </c>
    </row>
    <row r="20" spans="1:3">
      <c r="A20" s="4" t="s">
        <v>517</v>
      </c>
    </row>
    <row r="21" spans="1:3">
      <c r="A21" s="3" t="s">
        <v>509</v>
      </c>
    </row>
    <row r="22" spans="1:3">
      <c r="A22" s="4" t="s">
        <v>267</v>
      </c>
      <c r="B22" s="4" t="s">
        <v>270</v>
      </c>
    </row>
    <row r="23" spans="1:3">
      <c r="A23" s="4" t="s">
        <v>518</v>
      </c>
    </row>
    <row r="24" spans="1:3">
      <c r="A24" s="3" t="s">
        <v>509</v>
      </c>
    </row>
    <row r="25" spans="1:3">
      <c r="A25" s="4" t="s">
        <v>307</v>
      </c>
      <c r="B25" s="7" t="n">
        <v>15.6</v>
      </c>
      <c r="C25" s="7" t="n">
        <v>15.4</v>
      </c>
    </row>
    <row r="26" spans="1:3">
      <c r="A26" s="4" t="s">
        <v>267</v>
      </c>
      <c r="B26" s="4" t="s">
        <v>5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86</v>
      </c>
    </row>
    <row r="2" spans="1:2">
      <c r="B2" s="2" t="s">
        <v>521</v>
      </c>
    </row>
    <row r="3" spans="1:2">
      <c r="A3" s="4" t="s">
        <v>522</v>
      </c>
    </row>
    <row r="4" spans="1:2">
      <c r="A4" s="4" t="s">
        <v>523</v>
      </c>
      <c r="B4" s="7" t="n">
        <v>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23"/>
    <col customWidth="1" max="3" min="3" width="21"/>
  </cols>
  <sheetData>
    <row r="1" spans="1:3">
      <c r="A1" s="1" t="s">
        <v>524</v>
      </c>
      <c r="B1" s="2" t="s">
        <v>272</v>
      </c>
      <c r="C1" s="2" t="s">
        <v>86</v>
      </c>
    </row>
    <row r="2" spans="1:3">
      <c r="B2" s="2" t="s">
        <v>525</v>
      </c>
      <c r="C2" s="2" t="s">
        <v>526</v>
      </c>
    </row>
    <row r="3" spans="1:3">
      <c r="A3" s="3" t="s">
        <v>527</v>
      </c>
    </row>
    <row r="4" spans="1:3">
      <c r="A4" s="4" t="s">
        <v>528</v>
      </c>
      <c r="B4" s="5" t="n">
        <v>100</v>
      </c>
    </row>
    <row r="5" spans="1:3">
      <c r="A5" s="4" t="s">
        <v>529</v>
      </c>
    </row>
    <row r="6" spans="1:3">
      <c r="A6" s="3" t="s">
        <v>527</v>
      </c>
    </row>
    <row r="7" spans="1:3">
      <c r="A7" s="4" t="s">
        <v>530</v>
      </c>
      <c r="C7" s="7" t="n">
        <v>34.2</v>
      </c>
    </row>
    <row r="8" spans="1:3">
      <c r="A8" s="4" t="s">
        <v>531</v>
      </c>
      <c r="B8" s="7" t="n">
        <v>0.5</v>
      </c>
    </row>
    <row r="9" spans="1:3">
      <c r="A9" s="4" t="s">
        <v>532</v>
      </c>
      <c r="B9" s="4" t="s">
        <v>5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8</v>
      </c>
    </row>
    <row r="3" spans="1:2">
      <c r="A3" s="3" t="s">
        <v>162</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8</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8</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15:36Z</dcterms:created>
  <dcterms:modified xmlns:dcterms="http://purl.org/dc/terms/" xmlns:xsi="http://www.w3.org/2001/XMLSchema-instance" xsi:type="dcterms:W3CDTF">2019-08-09T12:15:36Z</dcterms:modified>
</cp:coreProperties>
</file>